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Significant Accounting Policies" sheetId="7" r:id="rId7"/>
    <s:sheet name="Accounts Receivable and Allowan" sheetId="8" r:id="rId8"/>
    <s:sheet name="Inventories" sheetId="9" r:id="rId9"/>
    <s:sheet name="Acquisitions" sheetId="10" r:id="rId10"/>
    <s:sheet name="Goodwill and Other Intangible A" sheetId="11" r:id="rId11"/>
    <s:sheet name="Other Accrued Expenses" sheetId="12" r:id="rId12"/>
    <s:sheet name="Long-Term Debt" sheetId="13" r:id="rId13"/>
    <s:sheet name="Shareholders' Equity" sheetId="14" r:id="rId14"/>
    <s:sheet name="Stock Option Plan and Stock Bas" sheetId="15" r:id="rId15"/>
    <s:sheet name="Pension Plan" sheetId="16" r:id="rId16"/>
    <s:sheet name="Earnings per Share" sheetId="17" r:id="rId17"/>
    <s:sheet name="Segment Information and Geograp" sheetId="18" r:id="rId18"/>
    <s:sheet name="Concentrations of Risk" sheetId="19" r:id="rId19"/>
    <s:sheet name="Subsequent Events" sheetId="20" r:id="rId20"/>
    <s:sheet name="Significant Accounting Polici21" sheetId="21" r:id="rId21"/>
    <s:sheet name="Accounts Receivable and Allow22" sheetId="22" r:id="rId22"/>
    <s:sheet name="Inventories (Tables)" sheetId="23" r:id="rId23"/>
    <s:sheet name="Acquisitions (Tables)" sheetId="24" r:id="rId24"/>
    <s:sheet name="Goodwill and Other Intangible25" sheetId="25" r:id="rId25"/>
    <s:sheet name="Other Accrued Expenses (Tables)" sheetId="26" r:id="rId26"/>
    <s:sheet name="Long-Term Debt (Tables)" sheetId="27" r:id="rId27"/>
    <s:sheet name="Shareholders' Equity (Tables)" sheetId="28" r:id="rId28"/>
    <s:sheet name="Stock Option Plan and Stock B29" sheetId="29" r:id="rId29"/>
    <s:sheet name="Pension Plan (Tables)" sheetId="30" r:id="rId30"/>
    <s:sheet name="Earnings per Share (Tables)" sheetId="31" r:id="rId31"/>
    <s:sheet name="Segment Information and Geogr32" sheetId="32" r:id="rId32"/>
    <s:sheet name="Accounts Receivable and Allow33" sheetId="33" r:id="rId33"/>
    <s:sheet name="Inventories - Components of Inv" sheetId="34" r:id="rId34"/>
    <s:sheet name="Acquisitions - Additional Infor" sheetId="35" r:id="rId35"/>
    <s:sheet name="Acquisitions - Summary of Preli" sheetId="36" r:id="rId36"/>
    <s:sheet name="Acquisitions - Summary of Opera" sheetId="37" r:id="rId37"/>
    <s:sheet name="Goodwill and Other Intangible38" sheetId="38" r:id="rId38"/>
    <s:sheet name="Goodwill and Other Intangible39" sheetId="39" r:id="rId39"/>
    <s:sheet name="Goodwill and Other Intangible40" sheetId="40" r:id="rId40"/>
    <s:sheet name="Goodwill and Other Intangible41" sheetId="41" r:id="rId41"/>
    <s:sheet name="Goodwill and Other Intangible42" sheetId="42" r:id="rId42"/>
    <s:sheet name="Goodwill and Other Intangible43" sheetId="43" r:id="rId43"/>
    <s:sheet name="Other Accrued Expenses - Compon" sheetId="44" r:id="rId44"/>
    <s:sheet name="Long-Term Debt - Summary of Lon" sheetId="45" r:id="rId45"/>
    <s:sheet name="Long-Term Debt - Additional Inf" sheetId="46" r:id="rId46"/>
    <s:sheet name="Shareholders' Equity - Changes " sheetId="47" r:id="rId47"/>
    <s:sheet name="Shareholders' Equity - Change48" sheetId="48" r:id="rId48"/>
    <s:sheet name="Shareholders' Equity - Addition" sheetId="49" r:id="rId49"/>
    <s:sheet name="Stock Option Plan and Stock B50" sheetId="50" r:id="rId50"/>
    <s:sheet name="Stock Option Plan and Stock B51" sheetId="51" r:id="rId51"/>
    <s:sheet name="Stock Option Plan and Stock B52" sheetId="52" r:id="rId52"/>
    <s:sheet name="Stock Option Plan and Stock B53" sheetId="53" r:id="rId53"/>
    <s:sheet name="Stock Option Plan and Stock B54" sheetId="54" r:id="rId54"/>
    <s:sheet name="Stock Option Plan and Stock B55" sheetId="55" r:id="rId55"/>
    <s:sheet name="Pension Plan - Additional Infor" sheetId="56" r:id="rId56"/>
    <s:sheet name="Pension Plan - Summary of Pensi" sheetId="57" r:id="rId57"/>
    <s:sheet name="Earnings Per Share - Additional" sheetId="58" r:id="rId58"/>
    <s:sheet name="Earnings Per Share - Computatio" sheetId="59" r:id="rId59"/>
    <s:sheet name="Segment Information and Geogr60" sheetId="60" r:id="rId60"/>
    <s:sheet name="Segment Information and Geogr61" sheetId="61" r:id="rId61"/>
    <s:sheet name="Segment Information and Geogr62" sheetId="62" r:id="rId62"/>
    <s:sheet name="Concentrations of Risk - Additi" sheetId="63" r:id="rId63"/>
    <s:sheet name="Subsequent Events - Additional " sheetId="64" r:id="rId64"/>
  </s:sheets>
  <s:definedNames/>
  <s:calcPr calcId="124519" calcMode="auto" fullCalcOnLoad="1"/>
</s:workbook>
</file>

<file path=xl/sharedStrings.xml><?xml version="1.0" encoding="utf-8"?>
<sst xmlns="http://schemas.openxmlformats.org/spreadsheetml/2006/main" uniqueCount="547">
  <si>
    <t>Document and Entity Information - shares</t>
  </si>
  <si>
    <t>6 Months Ended</t>
  </si>
  <si>
    <t>Aug. 31, 2015</t>
  </si>
  <si>
    <t>Sep. 25, 2015</t>
  </si>
  <si>
    <t>Document And Entity Information [Abstract]</t>
  </si>
  <si>
    <t>Document Type</t>
  </si>
  <si>
    <t>10-Q</t>
  </si>
  <si>
    <t>Amendment Flag</t>
  </si>
  <si>
    <t>false</t>
  </si>
  <si>
    <t>Document Period End Date</t>
  </si>
  <si>
    <t>Aug. 31,
		2015</t>
  </si>
  <si>
    <t>Document Fiscal Year Focus</t>
  </si>
  <si>
    <t>Document Fiscal Period Focus</t>
  </si>
  <si>
    <t>Q2</t>
  </si>
  <si>
    <t>Trading Symbol</t>
  </si>
  <si>
    <t>EBF</t>
  </si>
  <si>
    <t>Entity Registrant Name</t>
  </si>
  <si>
    <t>ENNIS, INC.</t>
  </si>
  <si>
    <t>Entity Central Index Key</t>
  </si>
  <si>
    <t>Current Fiscal Year End Date</t>
  </si>
  <si>
    <t>--02-28</t>
  </si>
  <si>
    <t>Entity Filer Category</t>
  </si>
  <si>
    <t>Accelerated Filer</t>
  </si>
  <si>
    <t>Entity Common Stock, Shares Outstanding</t>
  </si>
  <si>
    <t>Unaudited Consolidated Balance Sheets - USD ($) $ in Thousands</t>
  </si>
  <si>
    <t>Feb. 28, 2015</t>
  </si>
  <si>
    <t>Current assets</t>
  </si>
  <si>
    <t>Cash</t>
  </si>
  <si>
    <t>Accounts receivable, net of allowance for doubtful receivables of $3,448 at August 31, 2015 and $3,559 at February 28, 2015</t>
  </si>
  <si>
    <t>Prepaid expenses</t>
  </si>
  <si>
    <t>Prepaid income taxes</t>
  </si>
  <si>
    <t>Inventories</t>
  </si>
  <si>
    <t>Deferred income taxes</t>
  </si>
  <si>
    <t>Assets held for sale</t>
  </si>
  <si>
    <t>Total current assets</t>
  </si>
  <si>
    <t>Property, plant and equipment, at cost</t>
  </si>
  <si>
    <t>Plant, machinery and equipment</t>
  </si>
  <si>
    <t>Land and buildings</t>
  </si>
  <si>
    <t>Other</t>
  </si>
  <si>
    <t>Total property, plant and equipment</t>
  </si>
  <si>
    <t>Less accumulated depreciation</t>
  </si>
  <si>
    <t>Net property, plant and equipment</t>
  </si>
  <si>
    <t>Goodwill</t>
  </si>
  <si>
    <t>Trademarks and trade names</t>
  </si>
  <si>
    <t>Other intangible assets, net</t>
  </si>
  <si>
    <t>Deferred finance charges, net</t>
  </si>
  <si>
    <t>Other assets</t>
  </si>
  <si>
    <t>Total assets</t>
  </si>
  <si>
    <t>Current liabilities</t>
  </si>
  <si>
    <t>Accounts payable</t>
  </si>
  <si>
    <t>Accrued expenses</t>
  </si>
  <si>
    <t>Employee compensation and benefits</t>
  </si>
  <si>
    <t>Taxes other than income</t>
  </si>
  <si>
    <t>Income taxes payable</t>
  </si>
  <si>
    <t>Total current liabilities</t>
  </si>
  <si>
    <t>Long-term debt</t>
  </si>
  <si>
    <t>Liability for pension benefits</t>
  </si>
  <si>
    <t>Other liabilities</t>
  </si>
  <si>
    <t>Total liabilities</t>
  </si>
  <si>
    <t>Commitments and contingencies</t>
  </si>
  <si>
    <t xml:space="preserve"> </t>
  </si>
  <si>
    <t>Shareholders' equity</t>
  </si>
  <si>
    <t>Preferred stock $10 par value, authorized 1,000,000 shares; none issued</t>
  </si>
  <si>
    <t>Common stock $2.50 par value, authorized 40,000,000 shares; issued 30,053,443 shares at August 31 and February 28, 2015</t>
  </si>
  <si>
    <t>Additional paid-in capital</t>
  </si>
  <si>
    <t>Retained earnings</t>
  </si>
  <si>
    <t>Accumulated other comprehensive income (loss):</t>
  </si>
  <si>
    <t>Foreign currency translation, net of taxes</t>
  </si>
  <si>
    <t>Minimum pension liability, net of taxes</t>
  </si>
  <si>
    <t>Total accumulated other comprehensive income (loss)</t>
  </si>
  <si>
    <t>Treasury stock</t>
  </si>
  <si>
    <t>Total shareholders' equity</t>
  </si>
  <si>
    <t>Total liabilities and shareholders' equity</t>
  </si>
  <si>
    <t>Unaudited Consolidated Balance Sheets (Parenthetical) - USD ($) $ in Thousands</t>
  </si>
  <si>
    <t>Statement of Financial Position [Abstract]</t>
  </si>
  <si>
    <t>Allowance for doubtful receivables</t>
  </si>
  <si>
    <t>Preferred stock, par value</t>
  </si>
  <si>
    <t>Preferred stock, shares authorized</t>
  </si>
  <si>
    <t>Preferred stock, shares issued</t>
  </si>
  <si>
    <t>Common stock, par value</t>
  </si>
  <si>
    <t>Common stock, shares authorized</t>
  </si>
  <si>
    <t>Common stock, shares issued</t>
  </si>
  <si>
    <t>Unaudited Consolidated Statements of Operations - USD ($) $ in Thousands</t>
  </si>
  <si>
    <t>3 Months Ended</t>
  </si>
  <si>
    <t>Aug. 31, 2014</t>
  </si>
  <si>
    <t>Income Statement [Abstract]</t>
  </si>
  <si>
    <t>Net sales</t>
  </si>
  <si>
    <t>Cost of goods sold</t>
  </si>
  <si>
    <t>Gross profit margin</t>
  </si>
  <si>
    <t>Selling, general and administrative</t>
  </si>
  <si>
    <t>Gain from disposal of assets</t>
  </si>
  <si>
    <t>Income from operations</t>
  </si>
  <si>
    <t>Other income (expense)</t>
  </si>
  <si>
    <t>Interest expense</t>
  </si>
  <si>
    <t>Other, net</t>
  </si>
  <si>
    <t>Total other expense</t>
  </si>
  <si>
    <t>Earnings before income taxes</t>
  </si>
  <si>
    <t>Provision for income taxes</t>
  </si>
  <si>
    <t>Net earnings</t>
  </si>
  <si>
    <t>Weighted average common shares outstanding</t>
  </si>
  <si>
    <t>Basic</t>
  </si>
  <si>
    <t>Diluted</t>
  </si>
  <si>
    <t>Per share amounts</t>
  </si>
  <si>
    <t>Net earnings - basic</t>
  </si>
  <si>
    <t>Net earnings - diluted</t>
  </si>
  <si>
    <t>Cash dividends per share</t>
  </si>
  <si>
    <t>Unaudited Consolidated Statements of Comprehensive Income - USD ($) $ in Thousands</t>
  </si>
  <si>
    <t>Statement of Comprehensive Income [Abstract]</t>
  </si>
  <si>
    <t>Foreign currency translation adjustment, net of deferred taxes</t>
  </si>
  <si>
    <t>Comprehensive income</t>
  </si>
  <si>
    <t>Unaudited Consolidated Statements of Cash Flows - USD ($) $ in Thousands</t>
  </si>
  <si>
    <t>Cash flows from operating activities:</t>
  </si>
  <si>
    <t>Adjustments to reconcile net earnings to net cash provided by operating activities:</t>
  </si>
  <si>
    <t>Depreciation</t>
  </si>
  <si>
    <t>Amortization of deferred finance charges</t>
  </si>
  <si>
    <t>Amortization of trade names, customer lists, and patent</t>
  </si>
  <si>
    <t>Bad debt expense</t>
  </si>
  <si>
    <t>Stock based compensation</t>
  </si>
  <si>
    <t>Changes in operating assets and liabilities, net of the effects of acquisitions:</t>
  </si>
  <si>
    <t>Accounts receivable</t>
  </si>
  <si>
    <t>Accounts payable and accrued expenses</t>
  </si>
  <si>
    <t>Net cash provided by operating activities</t>
  </si>
  <si>
    <t>Cash flows from investing activities:</t>
  </si>
  <si>
    <t>Capital expenditures</t>
  </si>
  <si>
    <t>Purchase of businesses, net of cash acquired</t>
  </si>
  <si>
    <t>Proceeds from disposal of plant and property</t>
  </si>
  <si>
    <t>Net cash used in investing activities</t>
  </si>
  <si>
    <t>Cash flows from financing activities:</t>
  </si>
  <si>
    <t>Borrowings on debt</t>
  </si>
  <si>
    <t>Repayment of debt</t>
  </si>
  <si>
    <t>Dividends</t>
  </si>
  <si>
    <t>Purchase of treasury stock</t>
  </si>
  <si>
    <t>Proceeds from exercise of stock options</t>
  </si>
  <si>
    <t>Net cash used in financing activities</t>
  </si>
  <si>
    <t>Effect of exchange rate changes on cash</t>
  </si>
  <si>
    <t>Net change in cash</t>
  </si>
  <si>
    <t>Cash at beginning of period</t>
  </si>
  <si>
    <t>Cash at end of period</t>
  </si>
  <si>
    <t>Significant Accounting Policies and General Matters</t>
  </si>
  <si>
    <t>Accounting Policies [Abstract]</t>
  </si>
  <si>
    <t>1. Significant Accounting Policies and General
Matters
Basis of Presentation
These unaudited consolidated financial statements of Ennis, Inc.
and its subsidiaries (collectively referred to as the
“Company,” “Registrant,”
“Ennis,” or “we,” “us,” or
“our”) for the period ended August 31, 2015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15, from which the accompanying consolidated
balance sheet at February 28, 2015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Recent Accounting Pronouncements
In May 2014, the Financial Accounting Standards Board issued
Accounting Standards Update No. 2014-09, “ Revenue
from Contracts with Customers (Topic 606)</t>
  </si>
  <si>
    <t>Accounts Receivable and Allowance for Doubtful Receivables</t>
  </si>
  <si>
    <t>Receivables [Abstract]</t>
  </si>
  <si>
    <t>2. Accounts Receivable and Allowance for Doubtful
Receivables
Accounts receivable are reduced by an allowance for an estimate of
amounts that are uncollectible. Substantially all of the
Company’s receivables are due from customers in North
America.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The Company writes off accounts receivable when they become
uncollectible, and payments subsequently received on such
receivables are credited to the allowance in the period the payment
is received. Credit losses from continuing operations have
consistently been within management’s expectations.
The following table presents the activity in the Company’s
allowance for doubtful receivables (in thousands):
Three months ended August 31,
Six months ended August 31,
2015 2014 2015 2014
Balance at beginning of period $ 3,717 $ 3,718 $ 3,559 $ 3,672
Bad debt expense 307 87 614 231
Recoveries 11 8 35 19
Accounts written off (587 ) (229 ) (760 ) (338 )
Balance at end of period $ 3,448 $ 3,584 $ 3,448 $ 3,584</t>
  </si>
  <si>
    <t>Inventory Disclosure [Abstract]</t>
  </si>
  <si>
    <t>3. Inventories
The Company uses the lower of last-in, first-out (LIFO) cost or
market to value certain of its business forms inventories and the
lower of first-in, first-out (FIFO) cost or market to value its
remaining forms and apparel inventories.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
The following table summarizes the components of inventories at the
different stages of production as of the dates indicated (in
thousands):
August 31,
February 28,
2015 2015
Raw material $ 19,488 $ 18,153
Work-in-process 9,091 7,195
Finished goods 69,259 94,466
$ 97,838 $ 119,814</t>
  </si>
  <si>
    <t>Acquisitions</t>
  </si>
  <si>
    <t>Business Combinations [Abstract]</t>
  </si>
  <si>
    <t>4. Acquisitions
On July 31, 2015, the Company acquired the assets of CMC
Group, Inc. for $0.3 million in cash plus the assumption of certain
accrued liabilities. Management considers this acquisition
immaterial and has omitted further discussion.
On December 31, 2014, the Company completed the acquisition of
Kay Toledo Tag and Special Service Partners and their related
entities (collectively “Kay Toledo”) for $16.2 million,
in a stock purchase transaction. An additional $1.0 million is
available to be paid to the sellers over the next 3 years under an
earn-out provision if certain financial metrics are achieved. The
goodwill recognized as a part of this acquisition is not tax
deductible. Kay Toledo has locations in Toledo, Ohio and Neenah,
Wisconsin through Special Service Partners. Experts in digital
printing and customer short-run printing, Kay Toledo produces tags,
labels, tickets and commercial printing. Kay Toledo, which
generated approximately $25.0 million in unaudited sales during
calendar year 2014, will continue to operate under its respective
brand names. For the three and six months ended August 31,
2015, Kay Toledo added $6.6 million and $12.8 million,
respectively, in sales and $1.0 million and $1.9 million,
respectively, in earnings (pre-tax). The acquisition expands and
strengthens the tag and label operations of the Company.
The following is a summary of the purchase price allocations for
Kay Toledo (in thousands):
Accounts receivable $ 1,872
Inventories 2,168
Property, plant &amp; equipment 9,218
Customer lists 2,813
Trade names 1,690
Goodwill 4,249
Accounts payable and accrued liabilities (1,120 )
Deferred taxes (4,652 )
$ 16,238
On October 3, 2014, the Company acquired the assets of Hoosier
Data Forms for $0.2 million in cash plus the assumption of certain
trade payables. Management considers this acquisition immaterial
and has omitted further discussion.
On June 16, 2014, the Company acquired the assets of Sovereign
Business Forms, and its related entities, TRI-C Business Forms,
Inc., Falcon Business Forms, Inc., Forms Manufacturers, Inc.,
Mutual Graphics, Inc., and Curtis Business Forms, Inc.
(collectively “Sovereign”) for $10.6 million in cash
plus the assumption of certain trade liabilities. In addition, if
certain financial metrics are met, up to an additional $1.0 million
is available to be paid to the sellers over the next 4 years under
an earn-out provision. The goodwill generated in this acquisition
is tax deductible. The cash portion of the purchase price was
funded by borrowing under the Company’s line of credit
facility. Sovereign, which generated approximately $27.1 million in
unaudited sales during the 2013 calendar year, will continue to
operate under its respective brand names. For the three and six
months ended August 31, 2015, Sovereign added
$6.7 million and $12.9 million, respectively, in sales and
$1.1 million and $2.1 million, respectively, in earnings (pre-tax).
The acquisition expanded the geographic locations of producing
business forms for the Company.
The following is a summary of the purchase price allocations for
Sovereign (in thousands):
Accounts receivable $ 2,477
Inventories 1,305
Other assets 653
Property, plant &amp; equipment 3,300
Customer lists 1,550
Trade names 1,403
Goodwill 993
Accounts payable and accrued liabilities (1,048 )
$ 10,633
The results of operations for Sovereign and Kay Toledo are included
in the Company’s consolidated financial statements from the
dates of acquisition. The following table represents certain
operating information on a pro forma basis as though all operations
had been acquired as of March 1, 2014, after the estimated
impact of adjustments such as amortization of intangible assets,
interest expense, interest income, and related tax effects (in
thousands, except per share amounts):
Three months ended Six months ended
Pro forma net sales $ 158,790 $ 312,737
Pro forma net earnings 10,011 18,546
Pro forma earnings per share - diluted 0.39 0.71
The pro forma results are not necessarily indicative of what would
have occurred if the acquisitions had been in effect for the
periods presented.</t>
  </si>
  <si>
    <t>Goodwill and Other Intangible Assets</t>
  </si>
  <si>
    <t>Goodwill and Intangible Assets Disclosure [Abstract]</t>
  </si>
  <si>
    <t>5. Goodwill and Other Intangible Assets
Goodwill represents the excess of the purchase price over the fair
value of net assets of acquired businesses and is not amortized.
Goodwill and indefinite-lived intangibles are evaluated for
impairment on an annual basis as of November 30 of each year,
or more frequently if impairment indicators arise, using a
fair-value-based test that compares the fair value of the asset to
its carrying value. Goodwill and other intangible assets are tested
for impairment at a reporting unit level, which the Company has
determined is at the Print Segment and Apparel Segment level. The
impairment test for goodwill uses a two-step approach. Step one
compares the fair value of the reporting unit to which goodwill is
assigned to its carrying amount. If the carrying amount exceeds its
estimated value, a potential impairment is indicated and step two
is performed. Step two compares the carrying amount of the
reporting unit’s goodwill to its implied fair value. In
calculating the implied fair value of reporting unit goodwill, the
fair value of the reporting unit is allocated to all of the assets
and liabilities, including unrecognized intangible assets of that
reporting unit based on their fair values, similar to the
allocation that occurs in a business combination. The excess of the
fair value of a reporting unit over the amount assigned to its
other assets and liabilities is the implied fair value of goodwill.
If the carrying value of goodwill exceeds its implied fair value,
an impairment charge is recognized in an amount equal to that
excess. If the implied fair value of goodwill exceeds the carrying
amount, goodwill is not impaired. The Company must make assumptions
regarding estimated future cash flows and other factors to
determine the fair value of the respective assets in assessing the
recoverability of its goodwill and other intangibles. If these
estimates or the related assumptions change, the Company may be
required to record additional impairment charges relating to these
assets in the future.
The cost of intangible assets is based on fair values at the date
of acquisition. Intangible assets with determinable lives are
amortized on a straight-line basis over their estimated useful life
(between 1 and 15 years). Trademarks and trade names with
indefinite lives are evaluated for impairment on an annual basis,
or more frequently if impairment indicators arise. The Company
assesses the recoverability of its definite-lived intangible assets
primarily based on its current and anticipated future undiscounted
cash flows.
The carrying amount and accumulated amortization of the
Company’s intangible assets at each balance sheet date are as
follows (in thousands):
As of August 31, 2015 Weighted (in years) Gross Accumulated Net
Amortized intangible assets
Trade names
— $ 1,234 $ 1,234 $
—
Customer lists 9.1 75,518 30,399 45,119
Noncompete 2.3 75 17 58
Patent 2.5 783 456 327
Total 9.1 $ 77,610 $ 32,106 $ 45,504
As of February 28, 2015 Weighted Average Remaining Life (in years) Gross Carrying Accumulated Net
Amortized intangible assets
Trade names
— $ 1,234 $ 1,234 $
—
Customer lists 9.6 74,670 27,486 47,184
Noncompete 2.8 75 4 71
Patent 3.0 773 392 381
Total 9.5 $ 76,752 $ 29,116 $ 47,636
August 31, 2015 February 28, 2015
Non-amortizing intangible assets
Trademarks and trade names $ 28,591 $ 28,591
Amortizing and non-amortizing intangible assets by segment as of
the date indicated are as follows (in thousands):
August 31, 2015
Category Print Apparel Total
Amortizing intangibles, net $ 39,271 $ 6,233 $ 45,504
Non-amortizing intangibles 15,291 13,300 28,591
Total $ 54,562 $ 19,533 $ 74,095
February 28, 2015
Category Print Apparel Total
Amortizing intangibles, net $ 40,670 $ 6,966 $ 47,636
Non-amortizing intangibles 15,291 13,300 28,591
Total $ 55,961 $ 20,266 $ 76,227
Aggregate amortization expense for the six months ended
August 31, 2015 and August 31, 2014 was $3.0 million
($2.3 million – Print and $0.7 million – Apparel) and
$2.8 million ($2.1 million – Print and $0.7 million –
Apparel), respectively.
The Company’s estimated amortization expense for the next
five fiscal years ending in February of the stated calendar year is
as follows (in thousands):
Print Apparel Total
2017 $ 4,666 $ 1,467 $ 6,133
2018 4,452 1,467 5,919
2019 3,935 1,467 5,402
2020 3,847 1,099 4,946
2021 3,778
— 3,778
Changes in the net carrying amount of goodwill as of the dates
indicated are as follows (in thousands):
Print Apparel
Segment Segment Total
Balance as of March 1, 2014 $ 59,284 $ 55,923 $ 115,207
Goodwill acquired 5,205
— 5,205
Goodwill impairment
— (55,923 ) (55,923 )
Balance as of February 28, 2015 64,489
— 64,489
Goodwill acquired 48
— 48
Goodwill impairment
—
—
—
Balance as of August 31, 2015 $ 64,537 $
— $ 64,537
During the fiscal year ended February 28, 2015, $12,000 was
added to goodwill related to the adjustment of the fair values of
certain Wisco assets, $945,000 was added to goodwill related to the
acquisition of Sovereign, $4.2 million was added to goodwill
related to the acquisition of Kay Toledo, and an adjustment of
($55.9 million) reflects an impairment charge related to goodwill
recorded in the Apparel segment. During the six months ended
August 31, 2015, $48,000 was added to goodwill related to the
acquisition of Sovereign.</t>
  </si>
  <si>
    <t>Other Accrued Expenses</t>
  </si>
  <si>
    <t>Text Block [Abstract]</t>
  </si>
  <si>
    <t>6. Other Accrued Expenses
The following table summarizes the components of other accrued
expenses as of the dates indicated (in thousands):
August 31,
February 28,
2015 2015
Accrued taxes $ 156 $ 380
Accrued legal and professional fees 569 558
Accrued interest 231 425
Accrued utilities 112 131
Accrued acquisition related obligations 672 127
Accrued credit card fees 319 277
Other accrued expenses 854 454
$ 2,913 $ 2,352</t>
  </si>
  <si>
    <t>Long-Term Debt</t>
  </si>
  <si>
    <t>Debt Disclosure [Abstract]</t>
  </si>
  <si>
    <t>7. Long-Term Debt
Long-term debt consisted of the following as of the dates indicated
(in thousands):
August 31,
February 28,
2015 2015
Revolving credit facility $ 63,000 $ 106,500
On September 19, 2013, the Company entered into the Third
Amendment and Consent to Second Amended and Restated Credit
Agreement (the “Agreement”) with a syndicate of lenders
led by Bank of America, N.A. (the “Facility”). The
Amendment amends and restates the financial covenant relating to
Minimum Tangible Net Worth. The amended covenant requires a Minimum
Tangible Net Worth of $100.0 million, with step-ups equal to 25% of
consolidated net income. The Facility provides the Company access
to $150.0 million in revolving credit, which the Company may
increase to $200.0 million in certain circumstances, and matures on
August 18, 2016. During the period the Company has received a
binding commitment from its primary lender to extend the maturity
date on the above Facility to September 18, 2017 for an amount
in excess of the amount outstanding under the same terms and
conditions. As a result of this agreement, the Company’s debt
is classified as long-term. The Facility bears interest at the
London Interbank Offered Rate (“LIBOR”) plus a spread
ranging from 1.0% to 2.25% (LIBOR + 1.5% or 1.7% at August 31,
2015 and 1.7% at August 31, 2014), depending on the
Company’s ratio of total funded debt to the sum of net
earnings plus interest, tax, depreciation and amortization
(“EBITDA”). As of August 31, 2015, the Company had
$63.0 million of
borrowings under the revolving credit line and $2.8 million
outstanding under standby letters of credit arrangements, leaving
the Company availability of approximately $84.2 million. The
Facility contains financial covenants, including restrictions on
capital expenditures, acquisitions, asset dispositions, and
additional debt, as well as other customary covenants, such as a
minimum tangible equity level and the total funded debt to EBITDA
ratio. The Company was in compliance with these covenants as of
August 31, 2015. The Facility is secured by substantially all
of the Company’s domestic assets as well as all capital
securities of each of the Company’s U.S. subsidiaries and 65%
of all capital securities of each of the Company’s direct
foreign subsidiaries.</t>
  </si>
  <si>
    <t>Shareholders' Equity</t>
  </si>
  <si>
    <t>Equity [Abstract]</t>
  </si>
  <si>
    <t>8. Shareholders’ Equity
Changes in shareholders’ equity accounts for the six months
ended August 31, 2015 are as follows (in thousands, except
share amounts):
Common Stock Additional Retained
Accumulated Treasury
Stock
Shares Amount Capital Earnings Income
(Loss) Shares Amount Total
Balance March 1, 2015 30,053,443 $ 75,134 $ 121,687 $ 188,413 $ (22,197 ) (4,514,905 ) $ (78,357 ) $ 284,680
Net earnings
—
—
— 20,217
—
—
— 20,217
Foreign currency translation, net of deferred tax of $2,006
—
—
—
— (3,275 )
—
— (3,275 )
Dividends paid ($.35 per share)
—
—
— (9,012 )
—
—
— (9,012 )
Stock based compensation
—
— 657
—
—
—
— 657
Exercise of stock options and restricted stock grants
—
— (1,352 )
—
— 77,900 1,352
—
Balance August 31, 2015 30,053,443 $ 75,134 $ 120,992 $ 199,618 $ (25,472 ) (4,437,005 ) $ (77,005 ) $ 293,267
On October 20, 2008, the Board of Directors authorized the
repurchase of up to $5.0 million of the common stock through a
stock repurchase program. Under the Board-approved repurchase
program, share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The Board increased the authorized
amount available to repurchase the Company’s shares by an
additional $5.0 million on April 20, 2012 and by another $10.0
million on December 19, 2014. There were no repurchases of
common stock during the six months ended August 31, 2015 and
have been 718,511 common shares repurchased under the program since
its inception at an average price of $13.74 per share. There is
currently $10.1 million available to repurchase the Company’s
common stock under the program.</t>
  </si>
  <si>
    <t>Stock Option Plan and Stock Based Compensation</t>
  </si>
  <si>
    <t>Disclosure of Compensation Related Costs, Share-based Payments [Abstract]</t>
  </si>
  <si>
    <t>9. Stock Option Plan and Stock Based Compensation
The Company grants stock options and restricted stock to key
executives and managerial employees and non-employee directors. At
August 31, 2015, the Company had one stock option plan, the
2004 Long-Term Incentive Plan of Ennis, Inc., as amended and
restated as of June 30, 2011, formerly the 1998 Option and
Restricted Stock Plan amended and restated as of May 14, 2008
(the “Plan”). The Company has 638,693 shares of
unissued common stock reserved under the Plan for issuance as of
August 31, 2015. The exercise price of each stock option
granted under the Plan equals a referenced price of the
Company’s common stock as reported on the New York Stock
Exchange on the date of grant, and an option’s maximum term
is ten years. Stock options and restricted stock may be granted at
different times during the year and vest ratably over various
periods, from grant date up to five years. The Company uses
treasury stock to satisfy option exercises and restricted stock
awards.
The Company recognizes compensation expense for stock options and
restricted stock grants on a straight-line basis over the requisite
service period. For the three months ended August 31, 2015 and
August 31, 2014, the Company included compensation expense
related to share-based compensation in selling, general and
administrative expenses, compensation expense of $0.4 million ($0.2
million net of tax), and $0.3 million ($0.2 million net of tax),
respectively. For the six months ended August 31, 2015 and
August 31, 2014, the Company included compensation expense
related to share-based compensation of $0.7 million ($0.4 million
net of tax), and $0.7 million ($0.4 million net of tax),
respectively, in selling, general and administrative expenses.
Stock Options
The Company had the following stock option activity for the six
months ended August 31, 2015:
Number of Shares (exact quantity) Weighted Average Exercise Price Weighted Average Remaining Contractual Life (in years) Aggregate Intrinsic Value(a) (in thousands)
Outstanding at March 1, 2015 374,823 $ 15.95 5.7 $ 210
Granted 43,426 13.69
Terminated (20,000 ) 16.42
Exercised
—
—
Outstanding at August 31, 2015 398,249 $ 15.68 6.0 $ 587
Exercisable at August 31, 2015 321,824 $ 16.00 5.2 $ 433
(a) Intrinsic value is measured as the
excess fair market value of the Company’s common stock as
reported on the New York Stock Exchange over the applicable
exercise price.
The following is a summary of the assumptions used and the weighted
average grant-date fair value of the stock options granted during
the six months ended August 31, 2015 and August 31,
2014:
August 31,
2015 2014
Expected volatility 24.06% 29.25%
Expected term (years) 3 3
Risk free interest rate 0.89% 0.91%
Dividend yield 4.92% 4.11%
Weighted average grant-date fair value $2.24 $2.70
A summary of the stock options exercised and tax benefits realized
from stock based compensation is presented below (in
thousands):
Three months ended August 31, Six months ended August 31,
2015 2014 2015 2014
Total cash received $
— $
— $
— $ 54
Income tax benefits
—
—
—
—
Total grant-date fair value
—
—
— 9
Intrinsic value
—
—
— 36
A summary of the status of the Company’s unvested stock
options at August 31, 2015 and the changes during the six
months ended August 31, 2015 are presented below:
Number Weighted
Unvested at March 1, 2015 79,760 $ 2.51
New grants 43,426 2.24
Vested (46,761 ) 2.58
Forfeited
—
—
Unvested at August 31, 2015 76,425 $ 2.32
As of August 31, 2015, there was $0.1 million of unrecognized
compensation cost related to unvested stock options granted under
the Plan. The weighted average remaining requisite service period
of the unvested stock options was 2.0 years.
Restricted Stock
The Company had the following restricted stock grant activity for
the six months ended August 31, 2015:
Number Weighted
Outstanding at March 1, 2015 153,648 $ 15.30
Granted 113,648 13.69
Terminated
—
—
Vested (77,900 ) 15.24
Outstanding at August 31, 2015 189,396 $ 14.36
As of August 31, 2015, the total remaining unrecognized
compensation cost related to unvested restricted stock granted
under the Plan was approximately $2.3 million. The weighted average
remaining requisite service period of the unvested restricted stock
awards was 2.1 years.</t>
  </si>
  <si>
    <t>Pension Plan</t>
  </si>
  <si>
    <t>Compensation and Retirement Disclosure [Abstract]</t>
  </si>
  <si>
    <t>10. Pension Plan
The Company and certain subsidiaries have a noncontributory defined
benefit retirement plan (the “Pension Plan”), covering
approximately 8% of aggregate employees. Benefits are based on
years of service and the employee’s average compensation for
the highest five compensation years preceding retirement or
termination.
Pension expense is composed of the following components included in
cost of goods sold and selling, general and administrative expenses
in the Company’s consolidated statements of earnings (in
thousands):
Three months ended
Six months ended
2015 2014 2015 2014
Components of net periodic benefit cost
Service cost $ 326 $ 280 $ 651 $ 561
Interest cost 592 612 1,184 1,224
Expected return on plan assets (982 ) (964 ) (1,964 ) (1,928 )
Amortization of:
Prior service cost (22 ) (36 ) (43 ) (72 )
Unrecognized net loss 637 381 1,275 762
Net periodic benefit cost $ 551 $ 273 $ 1,103 $ 547
The Company is required to make contributions to the Pension Plan.
These contributions are required under the minimum funding
requirements of ERISA. Due to the enactment of the Highway and
Transportation Act (HAFTA) in August 2014, plan sponsors can
calculate the discount rate used to measure the Pension Plan
liability using a 25-year average of interest rates plus or minus a
corridor. The Company’s minimum required contribution to the
Pension Plan is zero for the Pension Plan year ending
February 29, 2016. However, the Company expects to make a cash
contribution to the Pension Plan of between $2.0 million and $3.0
million during fiscal year 2016. The Company contributed $3.0
million to the Pension Plan during fiscal year 2015.</t>
  </si>
  <si>
    <t>Earnings per Share</t>
  </si>
  <si>
    <t>Earnings Per Share [Abstract]</t>
  </si>
  <si>
    <t>11. Earnings per Share
Basic earnings per share have been computed by dividing net
earnings by the weighted average number of common shares
outstanding during the applicable period. Diluted earnings per
share reflect the potential dilution that could occur if stock
options or other contracts to issue common shares were exercised or
converted into common stock.
For the three and six months ended August 31, 2015, 172,543
and 203,961 shares, respectively, related to stock options were not
included in the diluted earnings per share computation because
their exercise price exceeded the average fair market value of the
Company’s stock. For the three and six months ended
August 31, 2014, 332,823 and 296,668 shares, respectively,
related to stock options were not included in the diluted earnings
per share computation because their exercise price exceeded the
average fair market value of the Company’s stock. The
following table sets forth the computation for basic and diluted
earnings per share for the periods indicated:
Three months ended August 31,
Six months ended August 31,
2015 2014 2015 2014
Basic weighted average common shares outstanding 25,662,828 25,990,496 25,636,203 25,991,444
Effect of dilutive options 30,428 12,205 21,316 13,105
Diluted weighted average common shares outstanding 25,693,256 26,002,701 25,657,519 26,004,549
Per share amounts:
Net earnings – basic $ 0.43 $ 0.39 $ 0.79 $ 0.69
Net earnings – diluted $ 0.43 $ 0.39 $ 0.79 $ 0.69
Cash dividends $ 0.175 $ 0.175 $ 0.350 $ 0.350</t>
  </si>
  <si>
    <t>Segment Information and Geographic Information</t>
  </si>
  <si>
    <t>Segment Reporting [Abstract]</t>
  </si>
  <si>
    <t>12. Segment Information and Geographic
Information
The Company operates in two segments–the Print Segment and
the Apparel Segment.
The Print Segment, which represented 67% and 65% of the
Company’s consolidated net sales for the three and six months
ended August 31, 2015, respectively, is in the business of
manufacturing, designing, and selling business forms and other
printed business products primarily to distributors located in the
United States. The Print Segment operates 58 manufacturing plants
throughout the United States in 22 strategically located states.
Approximately 96% of the business products manufactured by the
Print Segment are custom and semi-custom products, constructed in a
wide variety of sizes, colors, number of parts and quantities on an
individual job basis depending upon the customers’
specifications.
The products sold include snap sets, continuous forms, laser cut
sheets, tags, labels, envelopes, integrated products, jumbo rolls
and pressure sensitive products in short, medium and long runs
under the following labels: Ennis ® ® ® ® SM ® ® ® ® ® ® ® SM ® TM ® SM SM SM SM SM ® ® ® ® SM ® SM SM ® ® ® ® ® ®
The Print Segment sells predominantly through private printers and
independent distributors. Northstar also sells direct to a small
number of customers. Adams McClure sales are generally provided
through advertising agencies. Assets in this segment increased in
2015 primarily as a result of the Company’s acquisition of
Sovereign Business Forms, Kay Toledo Tag and SSP.
The Apparel Segment, which represented for 33% and 35% of the
Company’s consolidated net sales for the three and six months
ended August 31, 2015, respectively, consists of Alstyle
Apparel. This group is primarily engaged in the production and sale
of activewear including T-shirts, fleece goods, and other
wearables. Alstyle sales are seasonal, with sales in the first and
second quarters generally being the highest. Substantially all of
the Apparel Segment sales are to customers in the United
States.
Corporate information is included to reconcile segment data to the
consolidated financial statements and includes assets and expenses
related to the Company’s corporate headquarters and other
administrative costs.
Segment data for the three and six months ended August 31,
2015 and August 31, 2014 were as follows (in thousands):
Print Apparel Corporate Consolidated
Three months ended August 31, 2015:
Net sales $ 100,455 $ 50,306 $
— $ 150,761
Depreciation 1,918 891 67 2,876
Amortization of identifiable intangibles 1,132 366
— 1,498
Segment earnings (loss) before income tax 18,463 3,387 (4,318 ) 17,532
Segment assets 243,351 153,922 24,036 421,309
Capital expenditures 1,169 118 14 1,301
Print Apparel Corporate Consolidated
Three months ended August 31, 2014:
Net sales $ 97,881 $ 53,960 $
— $ 151,841
Depreciation 1,627 945 67 2,639
Amortization of identifiable intangibles 1,053 366
— 1,419
Segment earnings (loss) before income tax 18,295 911 (3,307 ) 15,899
Segment assets 232,178 296,202 17,641 546,021
Capital expenditures 498 119 5 622
Six months ended August 31, 2015:
Net sales $ 197,224 $ 104,113 $
— $ 301,337
Depreciation 3,664 1,796 134 5,594
Amortization of identifiable intangibles 2,257 733
— 2,990
Segment earnings (loss) before income tax 35,590 5,126 (8,626 ) 32,090
Segment assets 243,351 153,922 24,036 421,309
Capital expenditures 2,341 162 17 2,520
Six months ended August 31, 2014:
Net sales $ 186,265 $ 106,762 $
— $ 293,027
Depreciation 3,191 1,896 134 5,221
Amortization of identifiable intangibles 2,103 733
— 2,836
Segment earnings (loss) before income tax 33,777 2,087 (7,216 ) 28,648
Segment assets 232,178 296,202 17,641 546,021
Capital expenditures 750 166 11 927
Identifiable long-lived assets by country include property, plant,
and equipment, net of accumulated depreciation as well as
intangible assets, net of accumulated amortization. The Company
attributes revenues from external customers to individual
geographic areas based on the country where the sale originated.
Information about the Company’s operations in different
geographic areas as of and for the three and six months ended is as
follows (in thousands):
United States Canada Mexico Total
Three months ended August 31, 2015:
Net sales to unaffiliated customers
Print Segment $ 100,455 $
— $
— $ 100,455
Apparel Segment 45,242 4,747 317 50,306
$ 145,697 $ 4,747 $ 317 $ 150,761
As of August 31, 2015
Identifiable long-lived assets
Print Segment $ 169,402 $
— $
— $ 169,402
Apparel Segment 19,607 51 33,170 52,828
Corporate 3,431
—
— 3,431
$ 192,440 $ 51 $ 33,170 $ 225,661
United States Canada Mexico Total
Three months ended August 31, 2014:
Net sales to unaffiliated customers
Print Segment $ 97,881 $
— $
— $ 97,881
Apparel Segment 47,962 5,364 634 53,960
$ 145,843 $ 5,364 $ 634 $ 151,841
As of August 31, 2014
Identifiable long-lived assets
Print Segment $ 158,431 $
— $
— $ 158,431
Apparel Segment 114,437 64 42,505 157,006
Corporate 3,651
—
— 3,651
$ 276,519 $ 64 $ 42,505 $ 319,088
Six months ended August 31, 2015:
Net sales to unaffiliated customers
Print Segment $ 197,224 $
— $
— $ 197,224
Apparel Segment 94,067 9,132 914 104,113
$ 291,291 $ 9,132 $ 914 $ 301,337
Six months ended August 31, 2014:
Net sales to unaffiliated customers
Print Segment $ 186,265 $
— $
— $ 186,265
Apparel Segment 95,964 9,991 807 106,762
$ 282,229 $ 9,991 $ 807 $ 293,027</t>
  </si>
  <si>
    <t>Concentrations of Risk</t>
  </si>
  <si>
    <t>Risks and Uncertainties [Abstract]</t>
  </si>
  <si>
    <t>13. Concentrations of Risk
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
The Company, for quality and pricing reasons, purchases its paper,
cotton and yarn products from a limited number of suppliers. To
maintain its high standard of color control associated with its
apparel products, the Company purchases its dyeing chemicals from
limited sources. While other sources may be available to the
Company to purchase these products, they may not be available at
the cost or at the quality the Company has come to expect.
For the purposes of the Consolidated Statements of Cash Flows, the
Company considers cash to include cash on hand and in bank
accounts. The Federal Deposit Insurance Corporation
(“FDIC”) insures accounts up to $250,000. At
August 31, 2015, cash balances included $15.6 million that was
not federally insured because it represented amounts in individual
accounts above the federally insured limit for each such account.
This at-risk amount is subject to fluctuation on a daily basis.
While management does not believe there is significant risk with
respect to such deposits, we cannot be assured that we will not
experience losses on our deposits. At August 31, 2015, the
Company had $0.7 million in Canadian bank accounts and $1.8 million
in Mexican bank accounts.</t>
  </si>
  <si>
    <t>Subsequent Events</t>
  </si>
  <si>
    <t>Subsequent Events [Abstract]</t>
  </si>
  <si>
    <t>14. Subsequent Events
On September 18, 2015, the Board of Directors of Ennis, Inc.
declared a 17 1 2</t>
  </si>
  <si>
    <t>Significant Accounting Policies and General Matters (Policies)</t>
  </si>
  <si>
    <t>Basis of Presentation</t>
  </si>
  <si>
    <t>Basis of Presentation
These unaudited consolidated financial statements of Ennis, Inc.
and its subsidiaries (collectively referred to as the
“Company,” “Registrant,”
“Ennis,” or “we,” “us,” or
“our”) for the period ended August 31, 2015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15, from which the accompanying consolidated
balance sheet at February 28, 2015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t>
  </si>
  <si>
    <t>Recent Accounting Pronouncements</t>
  </si>
  <si>
    <t>Recent Accounting Pronouncements
In May 2014, the Financial Accounting Standards Board issued
Accounting Standards Update No. 2014-09, “ Revenue
from Contracts with Customers (Topic 606)</t>
  </si>
  <si>
    <t>Accounts Receivable and Allowance for Doubtful Receivables (Tables)</t>
  </si>
  <si>
    <t>Allowance for Doubtful Receivables</t>
  </si>
  <si>
    <t>The following table presents the activity in the Company’s
allowance for doubtful receivables (in thousands):
Three months ended August 31,
Six months ended August 31,
2015 2014 2015 2014
Balance at beginning of period $ 3,717 $ 3,718 $ 3,559 $ 3,672
Bad debt expense 307 87 614 231
Recoveries 11 8 35 19
Accounts written off (587 ) (229 ) (760 ) (338 )
Balance at end of period $ 3,448 $ 3,584 $ 3,448 $ 3,584</t>
  </si>
  <si>
    <t>Inventories (Tables)</t>
  </si>
  <si>
    <t>Components of Inventories</t>
  </si>
  <si>
    <t>The following table summarizes the components of inventories at the
different stages of production as of the dates indicated (in
thousands):
August 31,
February 28,
2015 2015
Raw material $ 19,488 $ 18,153
Work-in-process 9,091 7,195
Finished goods 69,259 94,466
$ 97,838 $ 119,814</t>
  </si>
  <si>
    <t>Acquisitions (Tables)</t>
  </si>
  <si>
    <t>Summary of Preliminary Purchase Price Allocations</t>
  </si>
  <si>
    <t>The following is a summary of the purchase price allocations for
Kay Toledo (in thousands):
Accounts receivable $ 1,872
Inventories 2,168
Property, plant &amp; equipment 9,218
Customer lists 2,813
Trade names 1,690
Goodwill 4,249
Accounts payable and accrued liabilities (1,120 )
Deferred taxes (4,652 )
$ 16,238
The following is a summary of the purchase price allocations for
Sovereign (in thousands):
Accounts receivable $ 2,477
Inventories 1,305
Other assets 653
Property, plant &amp; equipment 3,300
Customer lists 1,550
Trade names 1,403
Goodwill 993
Accounts payable and accrued liabilities (1,048 )
$ 10,633</t>
  </si>
  <si>
    <t>Summary of Operating Information on a Pro Forma Basis</t>
  </si>
  <si>
    <t xml:space="preserve">The following table represents certain operating information on a
pro forma basis as though all operations had been acquired as of
March 1, 2014, after the estimated impact of adjustments such
as amortization of intangible assets, interest expense, interest
income, and related tax effects (in thousands, except per share
amounts):
Three months ended Six months ended
Pro forma net sales $ 158,790 $ 312,737
Pro forma net earnings 10,011 18,546
Pro forma earnings per share - diluted 0.39 0.71 </t>
  </si>
  <si>
    <t>Goodwill and Other Intangible Assets (Tables)</t>
  </si>
  <si>
    <t>Carrying Amount and Accumulated Amortization of Intangible Assets</t>
  </si>
  <si>
    <t>The carrying amount and accumulated amortization of the
Company’s intangible assets at each balance sheet date are as
follows (in thousands):
As of August 31, 2015 Weighted (in years) Gross Accumulated Net
Amortized intangible assets
Trade names
— $ 1,234 $ 1,234 $
—
Customer lists 9.1 75,518 30,399 45,119
Noncompete 2.3 75 17 58
Patent 2.5 783 456 327
Total 9.1 $ 77,610 $ 32,106 $ 45,504
As of February 28, 2015 Weighted Average Remaining Life (in years) Gross Carrying Accumulated Net
Amortized intangible assets
Trade names
— $ 1,234 $ 1,234 $
—
Customer lists 9.6 74,670 27,486 47,184
Noncompete 2.8 75 4 71
Patent 3.0 773 392 381
Total 9.5 $ 76,752 $ 29,116 $ 47,636</t>
  </si>
  <si>
    <t>Non-amortizing Intangible Assets</t>
  </si>
  <si>
    <t>August 31, 2015 February 28, 2015
Non-amortizing intangible assets
Trademarks and trade names $ 28,591 $ 28,591</t>
  </si>
  <si>
    <t>Schedule of Amortizing and Non-Amortizing Intangible Assets by Segment</t>
  </si>
  <si>
    <t>Amortizing and non-amortizing intangible assets by segment as of
the date indicated are as follows (in thousands):
August 31, 2015
Category Print Apparel Total
Amortizing intangibles, net $ 39,271 $ 6,233 $ 45,504
Non-amortizing intangibles 15,291 13,300 28,591
Total $ 54,562 $ 19,533 $ 74,095
February 28, 2015
Category Print Apparel Total
Amortizing intangibles, net $ 40,670 $ 6,966 $ 47,636
Non-amortizing intangibles 15,291 13,300 28,591
Total $ 55,961 $ 20,266 $ 76,227</t>
  </si>
  <si>
    <t>Estimated Amortization Expense</t>
  </si>
  <si>
    <t xml:space="preserve">The Company’s estimated amortization expense for the next
five fiscal years ending in February of the stated calendar year is
as follows (in thousands):
Print Apparel Total
2017 $ 4,666 $ 1,467 $ 6,133
2018 4,452 1,467 5,919
2019 3,935 1,467 5,402
2020 3,847 1,099 4,946
2021 3,778
— 3,778 </t>
  </si>
  <si>
    <t>Changes in Net Carrying Amount of Goodwill</t>
  </si>
  <si>
    <t>Changes in the net carrying amount of goodwill as of the dates
indicated are as follows (in thousands):
Print Apparel
Segment Segment Total
Balance as of March 1, 2014 $ 59,284 $ 55,923 $ 115,207
Goodwill acquired 5,205
— 5,205
Goodwill impairment
— (55,923 ) (55,923 )
Balance as of February 28, 2015 64,489
— 64,489
Goodwill acquired 48
— 48
Goodwill impairment
—
—
—
Balance as of August 31, 2015 $ 64,537 $
— $ 64,537</t>
  </si>
  <si>
    <t>Other Accrued Expenses (Tables)</t>
  </si>
  <si>
    <t>Components of Other Accrued Expenses</t>
  </si>
  <si>
    <t>The following table summarizes the components of other accrued
expenses as of the dates indicated (in thousands):
August 31,
February 28,
2015 2015
Accrued taxes $ 156 $ 380
Accrued legal and professional fees 569 558
Accrued interest 231 425
Accrued utilities 112 131
Accrued acquisition related obligations 672 127
Accrued credit card fees 319 277
Other accrued expenses 854 454
$ 2,913 $ 2,352</t>
  </si>
  <si>
    <t>Long-Term Debt (Tables)</t>
  </si>
  <si>
    <t>Summary of Long-Term Debt</t>
  </si>
  <si>
    <t xml:space="preserve">Long-term debt consisted of the following as of the dates indicated
(in thousands):
August 31,
February 28,
2015 2015
Revolving credit facility $ 63,000 $ 106,500 </t>
  </si>
  <si>
    <t>Shareholders' Equity (Tables)</t>
  </si>
  <si>
    <t>Changes in Shareholders' Equity</t>
  </si>
  <si>
    <t>Changes in shareholders’ equity accounts for the six months
ended August 31, 2015 are as follows (in thousands, except
share amounts):
Common Stock Additional Retained
Accumulated Treasury
Stock
Shares Amount Capital Earnings Income
(Loss) Shares Amount Total
Balance March 1, 2015 30,053,443 $ 75,134 $ 121,687 $ 188,413 $ (22,197 ) (4,514,905 ) $ (78,357 ) $ 284,680
Net earnings
—
—
— 20,217
—
—
— 20,217
Foreign currency translation, net of deferred tax of $2,006
—
—
—
— (3,275 )
—
— (3,275 )
Dividends paid ($.35 per share)
—
—
— (9,012 )
—
—
— (9,012 )
Stock based compensation
—
— 657
—
—
—
— 657
Exercise of stock options and restricted stock grants
—
— (1,352 )
—
— 77,900 1,352
—
Balance August 31, 2015 30,053,443 $ 75,134 $ 120,992 $ 199,618 $ (25,472 ) (4,437,005 ) $ (77,005 ) $ 293,267</t>
  </si>
  <si>
    <t>Stock Option Plan and Stock Based Compensation (Tables)</t>
  </si>
  <si>
    <t>Stock Option Activity</t>
  </si>
  <si>
    <t>The Company had the following stock option activity for the six
months ended August 31, 2015:
Number of Shares (exact quantity) Weighted Weighted (in years) Aggregate (in thousands)
Outstanding at March 1, 2015 374,823 $ 15.95 5.7 $ 210
Granted 43,426 13.69
Terminated (20,000 ) 16.42
Exercised
—
—
Outstanding at August 31, 2015 398,249 $ 15.68 6.0 $ 587
Exercisable at August 31, 2015 321,824 $ 16.00 5.2 $ 433
(a) Intrinsic value is measured as the
excess fair market value of the Company’s common stock as
reported on the New York Stock Exchange over the applicable
exercise price.</t>
  </si>
  <si>
    <t>Summary of Assumptions Used and Weighted Average Grant-Date Fair Value of Stock Options Granted</t>
  </si>
  <si>
    <t>The following is a summary of the assumptions used and the weighted
average grant-date fair value of the stock options granted during
the six months ended August 31, 2015 and August 31,
2014:
August 31,
2015 2014
Expected volatility 24.06% 29.25%
Expected term (years) 3 3
Risk free interest rate 0.89% 0.91%
Dividend yield 4.92% 4.11%
Weighted average grant-date fair value $2.24 $2.70</t>
  </si>
  <si>
    <t>Summary of Stock Options Exercised and Tax Benefits Realized from Stock Based Compensation</t>
  </si>
  <si>
    <t xml:space="preserve">A summary of the stock options exercised and tax benefits realized
from stock based compensation is presented below (in
thousands):
Three months ended
Six months ended
2015 2014 2015 2014
Total cash received $
— $
— $
— $ 54
Income tax benefits
—
—
—
—
Total grant-date fair value
—
—
— 9
Intrinsic value
—
—
— 36 </t>
  </si>
  <si>
    <t>Summary of Unvested Stock Options</t>
  </si>
  <si>
    <t>A summary of the status of the Company’s unvested stock
options at August 31, 2015 and the changes during the six
months ended August 31, 2015 are presented below:
Number Weighted
Unvested at March 1, 2015 79,760 $ 2.51
New grants 43,426 2.24
Vested (46,761 ) 2.58
Forfeited
—
—
Unvested at August 31, 2015 76,425 $ 2.32</t>
  </si>
  <si>
    <t>Restricted Stock Grants Activity</t>
  </si>
  <si>
    <t>The Company had the following restricted stock grant activity for
the six months ended August 31, 2015:
Number of Weighted
Outstanding at March 1, 2015 153,648 $ 15.30
Granted 113,648 13.69
Terminated
—
—
Vested (77,900 ) 15.24
Outstanding at August 31, 2015 189,396 $ 14.36</t>
  </si>
  <si>
    <t>Pension Plan (Tables)</t>
  </si>
  <si>
    <t>Summary of Pension Expense Composed of Components Included in Cost of Goods Sold and Selling, General and Administrative Expenses</t>
  </si>
  <si>
    <t>Pension expense is composed of the following components included in
cost of goods sold and selling, general and administrative expenses
in the Company’s consolidated statements of earnings (in
thousands):
Three months ended
Six months ended
2015 2014 2015 2014
Components of net periodic benefit cost
Service cost $ 326 $ 280 $ 651 $ 561
Interest cost 592 612 1,184 1,224
Expected return on plan assets (982 ) (964 ) (1,964 ) (1,928 )
Amortization of:
Prior service cost (22 ) (36 ) (43 ) (72 )
Unrecognized net loss 637 381 1,275 762
Net periodic benefit cost $ 551 $ 273 $ 1,103 $ 547</t>
  </si>
  <si>
    <t>Earnings per Share (Tables)</t>
  </si>
  <si>
    <t>Computation for Basic and Diluted Earnings Per Share</t>
  </si>
  <si>
    <t>The following table sets forth the computation for basic and
diluted earnings per share for the periods indicated:
Three months ended August 31,
Six months ended August 31,
2015 2014 2015 2014
Basic weighted average common shares outstanding 25,662,828 25,990,496 25,636,203 25,991,444
Effect of dilutive options 30,428 12,205 21,316 13,105
Diluted weighted average common shares outstanding 25,693,256 26,002,701 25,657,519 26,004,549
Per share amounts:
Net earnings – basic $ 0.43 $ 0.39 $ 0.79 $ 0.69
Net earnings – diluted $ 0.43 $ 0.39 $ 0.79 $ 0.69
Cash dividends $ 0.175 $ 0.175 $ 0.350 $ 0.350</t>
  </si>
  <si>
    <t>Segment Information and Geographic Information (Tables)</t>
  </si>
  <si>
    <t>Schedule of Segment Data</t>
  </si>
  <si>
    <t xml:space="preserve">Segment data for the three and six months ended August 31,
2015 and August 31, 2014 were as follows (in thousands):
Print Apparel Corporate Consolidated
Three months ended August 31, 2015:
Net sales $ 100,455 $ 50,306 $
— $ 150,761
Depreciation 1,918 891 67 2,876
Amortization of identifiable intangibles 1,132 366
— 1,498
Segment earnings (loss) before income tax 18,463 3,387 (4,318 ) 17,532
Segment assets 243,351 153,922 24,036 421,309
Capital expenditures 1,169 118 14 1,301
Print Apparel Corporate Consolidated
Three months ended August 31, 2014:
Net sales $ 97,881 $ 53,960 $
— $ 151,841
Depreciation 1,627 945 67 2,639
Amortization of identifiable intangibles 1,053 366
— 1,419
Segment earnings (loss) before income tax 18,295 911 (3,307 ) 15,899
Segment assets 232,178 296,202 17,641 546,021
Capital expenditures 498 119 5 622
Six months ended August 31, 2015:
Net sales $ 197,224 $ 104,113 $
— $ 301,337
Depreciation 3,664 1,796 134 5,594
Amortization of identifiable intangibles 2,257 733
— 2,990
Segment earnings (loss) before income tax 35,590 5,126 (8,626 ) 32,090
Segment assets 243,351 153,922 24,036 421,309
Capital expenditures 2,341 162 17 2,520
Six months ended August 31, 2014:
Net sales $ 186,265 $ 106,762 $
— $ 293,027
Depreciation 3,191 1,896 134 5,221
Amortization of identifiable intangibles 2,103 733
— 2,836
Segment earnings (loss) before income tax 33,777 2,087 (7,216 ) 28,648
Segment assets 232,178 296,202 17,641 546,021
Capital expenditures 750 166 11 927 </t>
  </si>
  <si>
    <t>Summary of Company's Operations in Different Geographic Areas</t>
  </si>
  <si>
    <t>Information about the Company’s operations in different
geographic areas as of and for the three and six months ended is as
follows (in thousands):
United States Canada Mexico Total
Three months ended August 31, 2015:
Net sales to unaffiliated customers
Print Segment $ 100,455 $
— $
— $ 100,455
Apparel Segment 45,242 4,747 317 50,306
$ 145,697 $ 4,747 $ 317 $ 150,761
As of August 31, 2015
Identifiable long-lived assets
Print Segment $ 169,402 $
— $
— $ 169,402
Apparel Segment 19,607 51 33,170 52,828
Corporate 3,431
—
— 3,431
$ 192,440 $ 51 $ 33,170 $ 225,661
United States Canada Mexico Total
Three months ended August 31, 2014:
Net sales to unaffiliated customers
Print Segment $ 97,881 $
— $
— $ 97,881
Apparel Segment 47,962 5,364 634 53,960
$ 145,843 $ 5,364 $ 634 $ 151,841
As of August 31, 2014
Identifiable long-lived assets
Print Segment $ 158,431 $
— $
— $ 158,431
Apparel Segment 114,437 64 42,505 157,006
Corporate 3,651
—
— 3,651
$ 276,519 $ 64 $ 42,505 $ 319,088
Six months ended August 31, 2015:
Net sales to unaffiliated customers
Print Segment $ 197,224 $
— $
— $ 197,224
Apparel Segment 94,067 9,132 914 104,113
$ 291,291 $ 9,132 $ 914 $ 301,337
Six months ended August 31, 2014:
Net sales to unaffiliated customers
Print Segment $ 186,265 $
— $
— $ 186,265
Apparel Segment 95,964 9,991 807 106,762
$ 282,229 $ 9,991 $ 807 $ 293,027</t>
  </si>
  <si>
    <t>Accounts Receivable and Allowance for Doubtful Receivables - Allowance for Doubtful Receivables (Detail) - USD ($) $ in Thousands</t>
  </si>
  <si>
    <t>Balance at beginning of period</t>
  </si>
  <si>
    <t>Recoveries</t>
  </si>
  <si>
    <t>Accounts written off</t>
  </si>
  <si>
    <t>Balance at end of period</t>
  </si>
  <si>
    <t>Inventories - Components of Inventories (Detail) - USD ($) $ in Thousands</t>
  </si>
  <si>
    <t>Raw material</t>
  </si>
  <si>
    <t>Work-in-process</t>
  </si>
  <si>
    <t>Finished goods</t>
  </si>
  <si>
    <t>Acquisitions - Additional Information (Detail) - USD ($) $ in Thousands</t>
  </si>
  <si>
    <t>Dec. 31, 2014</t>
  </si>
  <si>
    <t>Jun. 16, 2014</t>
  </si>
  <si>
    <t>Dec. 31, 2013</t>
  </si>
  <si>
    <t>Jul. 31, 2015</t>
  </si>
  <si>
    <t>Oct. 03, 2014</t>
  </si>
  <si>
    <t>Business Acquisition [Line Items]</t>
  </si>
  <si>
    <t>CMC Group, Inc. [Member]</t>
  </si>
  <si>
    <t>Total purchase consideration</t>
  </si>
  <si>
    <t>Kay Toledo [Member]</t>
  </si>
  <si>
    <t>Earn out provision period</t>
  </si>
  <si>
    <t>3 years</t>
  </si>
  <si>
    <t>Additional amount paid to sellers</t>
  </si>
  <si>
    <t>Sovereign [Member]</t>
  </si>
  <si>
    <t>4 years</t>
  </si>
  <si>
    <t>Hoosier Data Forms [Member]</t>
  </si>
  <si>
    <t>Acquisitions - Summary of Preliminary Purchase Price Allocations (Detail) - USD ($) $ in Thousands</t>
  </si>
  <si>
    <t>Feb. 28, 2014</t>
  </si>
  <si>
    <t>Accounts payable and accrued liabilities</t>
  </si>
  <si>
    <t>Deferred taxes</t>
  </si>
  <si>
    <t>Property, plant &amp; equipment</t>
  </si>
  <si>
    <t>Kay Toledo [Member] | Trade Names [Member]</t>
  </si>
  <si>
    <t>Customer lists and Trade names</t>
  </si>
  <si>
    <t>Kay Toledo [Member] | Customer Lists [Member]</t>
  </si>
  <si>
    <t>Sovereign [Member] | Trade Names [Member]</t>
  </si>
  <si>
    <t>Sovereign [Member] | Customer Lists [Member]</t>
  </si>
  <si>
    <t>Acquisitions - Summary of Operating Information on Pro Forma Basis (Detail) - USD ($) $ / shares in Units, $ in Thousands</t>
  </si>
  <si>
    <t>Pro forma net sales</t>
  </si>
  <si>
    <t>Pro forma net earnings</t>
  </si>
  <si>
    <t>Pro forma earnings per share - diluted</t>
  </si>
  <si>
    <t>Goodwill and Other Intangible Assets - Additional Information (Detail) - USD ($)</t>
  </si>
  <si>
    <t>12 Months Ended</t>
  </si>
  <si>
    <t>Finite-Lived Intangible Assets [Line Items]</t>
  </si>
  <si>
    <t>Estimated useful life of asset</t>
  </si>
  <si>
    <t>9 years 1 month 6 days</t>
  </si>
  <si>
    <t>9 years 6 months</t>
  </si>
  <si>
    <t>Goodwill acquired</t>
  </si>
  <si>
    <t>Goodwill impairment</t>
  </si>
  <si>
    <t>Wisco [Member]</t>
  </si>
  <si>
    <t>Print Segment [Member]</t>
  </si>
  <si>
    <t>Apparel Segment [Member]</t>
  </si>
  <si>
    <t>Minimum [Member]</t>
  </si>
  <si>
    <t>1 year</t>
  </si>
  <si>
    <t>Maximum [Member]</t>
  </si>
  <si>
    <t>15 years</t>
  </si>
  <si>
    <t>Goodwill and Other Intangible Assets - Carrying Amount and Accumulated Amortization of Intangible Assets (Detail) - USD ($) $ in Thousands</t>
  </si>
  <si>
    <t>Weighted Average Remaining Life (in years)</t>
  </si>
  <si>
    <t>Gross Carrying Amount</t>
  </si>
  <si>
    <t>Accumulated Amortization</t>
  </si>
  <si>
    <t>Amortized intangible assets, Net</t>
  </si>
  <si>
    <t>Trade Names [Member]</t>
  </si>
  <si>
    <t>0 years</t>
  </si>
  <si>
    <t>Customer Lists [Member]</t>
  </si>
  <si>
    <t>9 years 7 months 6 days</t>
  </si>
  <si>
    <t>Noncompete [Member]</t>
  </si>
  <si>
    <t>2 years 3 months 18 days</t>
  </si>
  <si>
    <t>2 years 9 months 18 days</t>
  </si>
  <si>
    <t>Patent [Member]</t>
  </si>
  <si>
    <t>2 years 6 months</t>
  </si>
  <si>
    <t>Goodwill and Other Intangible Assets - Non-amortizing Intangible Assets (Detail) - USD ($) $ in Thousands</t>
  </si>
  <si>
    <t>Non-amortizing intangible assets</t>
  </si>
  <si>
    <t>Non-amortizing intangible assets, Trademarks and trade names</t>
  </si>
  <si>
    <t>Goodwill and Other Intangible Assets - Schedule of Amortizing and Non-Amortizing Intangible Assets by Segment (Detail) - USD ($) $ in Thousands</t>
  </si>
  <si>
    <t>Finite Lived And Indefinite Lived Intangible Assets [Line Items]</t>
  </si>
  <si>
    <t>Amortizing intangibles, net</t>
  </si>
  <si>
    <t>Non-amortizing intangibles</t>
  </si>
  <si>
    <t>Total</t>
  </si>
  <si>
    <t>Goodwill and Other Intangible Assets - Estimated Amortization Expense (Detail) $ in Thousands</t>
  </si>
  <si>
    <t>Aug. 31, 2015USD ($)</t>
  </si>
  <si>
    <t>Goodwill and Other Intangible Assets - Changes in Net Carrying Amount of Goodwill (Detail) - USD ($) $ in Thousands</t>
  </si>
  <si>
    <t>Goodwill, Beginning balance</t>
  </si>
  <si>
    <t>Goodwill, Ending balance</t>
  </si>
  <si>
    <t>Other Accrued Expenses - Components of Other Accrued Expenses (Detail) - USD ($) $ in Thousands</t>
  </si>
  <si>
    <t>Payables and Accruals [Abstract]</t>
  </si>
  <si>
    <t>Accrued taxes</t>
  </si>
  <si>
    <t>Accrued legal and professional fees</t>
  </si>
  <si>
    <t>Accrued interest</t>
  </si>
  <si>
    <t>Accrued utilities</t>
  </si>
  <si>
    <t>Accrued acquisition related obligations</t>
  </si>
  <si>
    <t>Accrued credit card fees</t>
  </si>
  <si>
    <t>Other accrued expenses</t>
  </si>
  <si>
    <t>Other accrued expenses, Total</t>
  </si>
  <si>
    <t>Long-Term Debt - Summary of Long-Term Debt (Detail) - USD ($) $ in Thousands</t>
  </si>
  <si>
    <t>Revolving Credit Facility [Member]</t>
  </si>
  <si>
    <t>Line of Credit Facility [Line Items]</t>
  </si>
  <si>
    <t>Revolving credit facility</t>
  </si>
  <si>
    <t>Long-Term Debt - Additional Information (Detail) - USD ($)</t>
  </si>
  <si>
    <t>Sep. 19, 2013</t>
  </si>
  <si>
    <t>Revolving credit facility, outstanding borrowings</t>
  </si>
  <si>
    <t>Revolving credit facility, percentage of capital securities of direct foreign subsidiary</t>
  </si>
  <si>
    <t>65.00%</t>
  </si>
  <si>
    <t>Third Amendment [Member] | Revolving Credit Facility [Member]</t>
  </si>
  <si>
    <t>Revolving credit facility, initiation date</t>
  </si>
  <si>
    <t>Sep. 19,
		2013</t>
  </si>
  <si>
    <t>Minimum tangible net worth, amount</t>
  </si>
  <si>
    <t>Minimum tangible net worth percentage</t>
  </si>
  <si>
    <t>25.00%</t>
  </si>
  <si>
    <t>Third Amendment [Member] | Standby letters of credit [Member]</t>
  </si>
  <si>
    <t>Revolving credit facility, remaining borrowing capacity</t>
  </si>
  <si>
    <t>Second Amendment [Member] | Revolving Credit Facility [Member]</t>
  </si>
  <si>
    <t>Revolving credit facility, maximum borrowing capacity</t>
  </si>
  <si>
    <t>Revolving credit facility, additional borrowing capacity</t>
  </si>
  <si>
    <t>Revolving credit facility, maturity date</t>
  </si>
  <si>
    <t>Aug. 18,
		2016</t>
  </si>
  <si>
    <t>Revolving credit facility, interest rate description</t>
  </si>
  <si>
    <t>London Interbank  Offered Rate ("LIBOR") plus a spread ranging from 1.0% to 2.25%</t>
  </si>
  <si>
    <t>Revolving credit facility, interest rate variable basis spread, option one</t>
  </si>
  <si>
    <t>1.50%</t>
  </si>
  <si>
    <t>1.70%</t>
  </si>
  <si>
    <t>Revolving credit facility, interest rate variable basis spread, option two</t>
  </si>
  <si>
    <t>Second Amendment [Member] | Revolving Credit Facility [Member] | Minimum [Member]</t>
  </si>
  <si>
    <t>Revolving credit facility, variable basis spread</t>
  </si>
  <si>
    <t>1.00%</t>
  </si>
  <si>
    <t>Second Amendment [Member] | Revolving Credit Facility [Member] | Maximum [Member]</t>
  </si>
  <si>
    <t>2.25%</t>
  </si>
  <si>
    <t>Shareholders' Equity - Changes in Shareholders' Equity (Detail) - USD ($) $ in Thousands</t>
  </si>
  <si>
    <t>Share-based Compensation Arrangement by Share-based Payment Award [Line Items]</t>
  </si>
  <si>
    <t>Beginning Balance, Amount</t>
  </si>
  <si>
    <t>Beginning Balance, Shares</t>
  </si>
  <si>
    <t>Foreign currency translation, net of deferred tax of $2,006</t>
  </si>
  <si>
    <t>Dividends paid ($.35 per share)</t>
  </si>
  <si>
    <t>Ending Balance, Amount</t>
  </si>
  <si>
    <t>Ending Balance, Shares</t>
  </si>
  <si>
    <t>Common Stock [Member]</t>
  </si>
  <si>
    <t>Additional Paid-in Capital [Member]</t>
  </si>
  <si>
    <t>Exercise of stock options and restricted stock grants</t>
  </si>
  <si>
    <t>Retained Earnings [Member]</t>
  </si>
  <si>
    <t>Accumulated Other Comprehensive Income (Loss) [Member]</t>
  </si>
  <si>
    <t>Treasury Stock [Member]</t>
  </si>
  <si>
    <t>Beginning Balance, Treasury Stock, Shares</t>
  </si>
  <si>
    <t>Exercise of stock options and restricted stock grants, shares</t>
  </si>
  <si>
    <t>Ending Balance, Treasury Stock, Shares</t>
  </si>
  <si>
    <t>Shareholders' Equity - Changes in Shareholders' Equity (Parenthetical) (Detail) - USD ($) $ / shares in Units, $ in Thousands</t>
  </si>
  <si>
    <t>Statement of Stockholders' Equity [Abstract]</t>
  </si>
  <si>
    <t>Deferred tax on foreign currency translation</t>
  </si>
  <si>
    <t>Dividends paid, per share amount</t>
  </si>
  <si>
    <t>Shareholders' Equity - Additional Information (Detail) - USD ($)</t>
  </si>
  <si>
    <t>Dec. 19, 2014</t>
  </si>
  <si>
    <t>Apr. 20, 2012</t>
  </si>
  <si>
    <t>Oct. 20, 2008</t>
  </si>
  <si>
    <t>Repurchase of common stock through a stock repurchase program</t>
  </si>
  <si>
    <t>Common stock shares repurchased</t>
  </si>
  <si>
    <t>Common stock average price, repurchased</t>
  </si>
  <si>
    <t>Additional authorized amount available to repurchase shares</t>
  </si>
  <si>
    <t>Total amount available to repurchase of shares</t>
  </si>
  <si>
    <t>Repurchase of common stock</t>
  </si>
  <si>
    <t>Stock Option Plan and Stock Based Compensation - Additional Information (Detail) - USD ($) $ in Millions</t>
  </si>
  <si>
    <t>Unissued common stock reserved</t>
  </si>
  <si>
    <t>Stock option award maximum term</t>
  </si>
  <si>
    <t>10 years</t>
  </si>
  <si>
    <t>Share based compensation arrangements by share based payment award vesting period maximum</t>
  </si>
  <si>
    <t>5 years</t>
  </si>
  <si>
    <t>Unrecognized compensation cost related to unvested stock options granted</t>
  </si>
  <si>
    <t>Remaining unrecognized compensation cost related to unvested restricted stock</t>
  </si>
  <si>
    <t>Weighted average remaining requisite service period of the unvested restricted stock awards</t>
  </si>
  <si>
    <t>2 years 1 month 6 days</t>
  </si>
  <si>
    <t>Unvested Stock Options [Member]</t>
  </si>
  <si>
    <t>Weighted average remaining requisite service period of the unvested stock options</t>
  </si>
  <si>
    <t>2 years</t>
  </si>
  <si>
    <t>Selling, General and Administrative [Member]</t>
  </si>
  <si>
    <t>Compensation expense related share based compensation before tax</t>
  </si>
  <si>
    <t>Compensation expense related share based compensation net of tax</t>
  </si>
  <si>
    <t>Stock Option Plan and Stock Based Compensation - Stock Option Activity (Detail) - USD ($) $ / shares in Units, $ in Thousands</t>
  </si>
  <si>
    <t>Number of Shares, Options Outstanding, Beginning Balance</t>
  </si>
  <si>
    <t>Number of Shares, Granted</t>
  </si>
  <si>
    <t>Number of Shares, Terminated</t>
  </si>
  <si>
    <t>Number of Shares, Exercised</t>
  </si>
  <si>
    <t>Number of Shares, Options Outstanding, Ending Balance</t>
  </si>
  <si>
    <t>Weighted Average Exercise Price, Beginning Balance</t>
  </si>
  <si>
    <t>Weighted Average Exercise Price, Granted</t>
  </si>
  <si>
    <t>Weighted Average Exercise Price, Terminated</t>
  </si>
  <si>
    <t>Weighted Average Exercise Price, Exercised</t>
  </si>
  <si>
    <t>Weighted Average Exercise Price, Ending Balance</t>
  </si>
  <si>
    <t>Weighted Average Remaining Contractual Life, Ending Balance</t>
  </si>
  <si>
    <t>5 years 8 months 12 days</t>
  </si>
  <si>
    <t>6 years</t>
  </si>
  <si>
    <t>Aggregate Intrinsic Value, Beginning Balance</t>
  </si>
  <si>
    <t>Aggregate Intrinsic Value, Ending Balance</t>
  </si>
  <si>
    <t>Number of Shares, Exercisable</t>
  </si>
  <si>
    <t>Weighted Average Exercise Price, Exercisable</t>
  </si>
  <si>
    <t>Weighted Average Remaining Contractual Life, Exercisable</t>
  </si>
  <si>
    <t>5 years 2 months 12 days</t>
  </si>
  <si>
    <t>Aggregate Intrinsic Value, Exercisable</t>
  </si>
  <si>
    <t>Stock Option Plan and Stock Based Compensation - Summary of Assumptions Used and Weighted Average Grant-Date Fair Value of Stock Options Granted (Detail) - $ / shares</t>
  </si>
  <si>
    <t>Expected volatility</t>
  </si>
  <si>
    <t>24.06%</t>
  </si>
  <si>
    <t>29.25%</t>
  </si>
  <si>
    <t>Expected term (years)</t>
  </si>
  <si>
    <t>Risk free interest rate</t>
  </si>
  <si>
    <t>0.89%</t>
  </si>
  <si>
    <t>0.91%</t>
  </si>
  <si>
    <t>Dividend yield</t>
  </si>
  <si>
    <t>4.92%</t>
  </si>
  <si>
    <t>4.11%</t>
  </si>
  <si>
    <t>Weighted average grant-date fair value</t>
  </si>
  <si>
    <t>Stock Option Plan and Stock Based Compensation - Summary of Stock Options Exercised and Tax Benefits Realized from Stock Based Compensation (Detail) - USD ($) $ in Thousands</t>
  </si>
  <si>
    <t>Total cash received</t>
  </si>
  <si>
    <t>Income tax benefits</t>
  </si>
  <si>
    <t>Total grant-date fair value</t>
  </si>
  <si>
    <t>Intrinsic value</t>
  </si>
  <si>
    <t>Stock Option Plan and Stock Based Compensation - Summary of Unvested Stock Options (Detail) - $ / shares</t>
  </si>
  <si>
    <t>Unvested Beginning Balance, Number of Options</t>
  </si>
  <si>
    <t>New grants, Number of Options</t>
  </si>
  <si>
    <t>Vested, Number of Options</t>
  </si>
  <si>
    <t>Forfeited, Number of Options</t>
  </si>
  <si>
    <t>Unvested Ending Balance, Number of Options</t>
  </si>
  <si>
    <t>Unvested Beginning Balance, Weighted Average Grant Date Fair Value</t>
  </si>
  <si>
    <t>New grants, Weighted Average Grant Date Fair Value</t>
  </si>
  <si>
    <t>Vested, Weighted Average Grant Date Fair Value</t>
  </si>
  <si>
    <t>Forfeited, Weighted Average Grant Date Fair Value</t>
  </si>
  <si>
    <t>Unvested Ending Balance, Weighted Average Grant Date Fair Value</t>
  </si>
  <si>
    <t>Stock Option Plan and Stock Based Compensation - Restricted Stock Grants Activity (Detail) - Restricted Stock [Member]</t>
  </si>
  <si>
    <t>Aug. 31, 2015$ / sharesshares</t>
  </si>
  <si>
    <t>Restricted stock grant activity</t>
  </si>
  <si>
    <t>Outstanding at Beginning, Number of Shares | shares</t>
  </si>
  <si>
    <t>Number of Shares, Granted | shares</t>
  </si>
  <si>
    <t>Number of shares, Terminated | shares</t>
  </si>
  <si>
    <t>Number of Shares, Vested | shares</t>
  </si>
  <si>
    <t>Outstanding at Ending, Number of Shares | shares</t>
  </si>
  <si>
    <t>Outstanding at Beginning, Weighted Average Grant Date Fair value</t>
  </si>
  <si>
    <t>Weighted Average Grant Date Fair Value, Granted</t>
  </si>
  <si>
    <t>Weighted Average Grant Date Fair Value, Terminated</t>
  </si>
  <si>
    <t>Weighted Average Grant Date Fair Value, Vested</t>
  </si>
  <si>
    <t>Outstanding at Ending, Weighted Average Grant Date Fair value</t>
  </si>
  <si>
    <t>Pension Plan - Additional Information (Detail) - USD ($)</t>
  </si>
  <si>
    <t>Feb. 29, 2016</t>
  </si>
  <si>
    <t>Defined Benefit Plan Disclosure [Line Items]</t>
  </si>
  <si>
    <t>Employees covered under noncontributory Pension Plan</t>
  </si>
  <si>
    <t>8.00%</t>
  </si>
  <si>
    <t>Compensation period preceding retirement and termination</t>
  </si>
  <si>
    <t>Contributions</t>
  </si>
  <si>
    <t>Period used for calculating Pension Plan liability</t>
  </si>
  <si>
    <t>25 years</t>
  </si>
  <si>
    <t>Scenario, Forecast [Member]</t>
  </si>
  <si>
    <t>Minimum required contribution to the plan is approximately</t>
  </si>
  <si>
    <t>Minimum [Member] | Scenario, Forecast [Member]</t>
  </si>
  <si>
    <t>Maximum [Member] | Scenario, Forecast [Member]</t>
  </si>
  <si>
    <t>Pension Plan - Summary of Pension Expense Composed of Components Included in Cost of Goods Sold and Selling, General and Administrative Expenses (Detail) - USD ($) $ in Thousands</t>
  </si>
  <si>
    <t>Components of net periodic benefit cost</t>
  </si>
  <si>
    <t>Service cost</t>
  </si>
  <si>
    <t>Interest cost</t>
  </si>
  <si>
    <t>Expected return on plan assets</t>
  </si>
  <si>
    <t>Amortization of:</t>
  </si>
  <si>
    <t>Prior service cost</t>
  </si>
  <si>
    <t>Unrecognized net loss</t>
  </si>
  <si>
    <t>Net periodic benefit cost</t>
  </si>
  <si>
    <t>Earnings Per Share - Additional Information (Detail) - shares</t>
  </si>
  <si>
    <t>Stock options not included in the diluted earnings per share computation</t>
  </si>
  <si>
    <t>Earnings Per Share - Computation for Basic and Diluted Earnings Per Share (Detail) - $ / shares</t>
  </si>
  <si>
    <t>Basic weighted average common shares outstanding</t>
  </si>
  <si>
    <t>Effect of dilutive options</t>
  </si>
  <si>
    <t>Diluted weighted average common shares outstanding</t>
  </si>
  <si>
    <t>Per share amounts:</t>
  </si>
  <si>
    <t>Cash dividends</t>
  </si>
  <si>
    <t>Segment Information and Geographic Information - Additional Information (Detail)</t>
  </si>
  <si>
    <t>Aug. 31, 2015SegmentManufacturingSites</t>
  </si>
  <si>
    <t>Segment Reporting Information [Line Items]</t>
  </si>
  <si>
    <t>Number of reportable segments | Segment</t>
  </si>
  <si>
    <t>Percentage of reportable segment net sales portion in net sales</t>
  </si>
  <si>
    <t>67.00%</t>
  </si>
  <si>
    <t>Number of manufacturing units throughout United States</t>
  </si>
  <si>
    <t>Number of manufacturing units operated in strategically located domestic state</t>
  </si>
  <si>
    <t>Percentage of reportable segment portion of business product considered as custom and semi-custom</t>
  </si>
  <si>
    <t>96.00%</t>
  </si>
  <si>
    <t>33.00%</t>
  </si>
  <si>
    <t>35.00%</t>
  </si>
  <si>
    <t>Segment Information and Geographic Information - Schedule of Segment Data (Detail) - USD ($) $ in Thousands</t>
  </si>
  <si>
    <t>Amortization of identifiable intangibles</t>
  </si>
  <si>
    <t>Segment earnings (loss) before income tax</t>
  </si>
  <si>
    <t>Segment assets</t>
  </si>
  <si>
    <t>Operating Segments [Member] | Print Segment [Member]</t>
  </si>
  <si>
    <t>Operating Segments [Member] | Apparel Segment [Member]</t>
  </si>
  <si>
    <t>Corporate [Member]</t>
  </si>
  <si>
    <t>Segment Information and Geographic Information - Summary of Company's Operations in Different Geographic Areas (Detail) - USD ($) $ in Thousands</t>
  </si>
  <si>
    <t>Net sales to unaffiliated customers</t>
  </si>
  <si>
    <t>Identifiable long-lived assets</t>
  </si>
  <si>
    <t>United States [Member]</t>
  </si>
  <si>
    <t>United States [Member] | Operating Segments [Member] | Print Segment [Member]</t>
  </si>
  <si>
    <t>United States [Member] | Operating Segments [Member] | Apparel Segment [Member]</t>
  </si>
  <si>
    <t>United States [Member] | Corporate [Member]</t>
  </si>
  <si>
    <t>Canada [Member]</t>
  </si>
  <si>
    <t>Canada [Member] | Operating Segments [Member] | Print Segment [Member]</t>
  </si>
  <si>
    <t>Canada [Member] | Operating Segments [Member] | Apparel Segment [Member]</t>
  </si>
  <si>
    <t>Canada [Member] | Corporate [Member]</t>
  </si>
  <si>
    <t>Mexico [Member]</t>
  </si>
  <si>
    <t>Mexico [Member] | Operating Segments [Member] | Print Segment [Member]</t>
  </si>
  <si>
    <t>Mexico [Member] | Operating Segments [Member] | Apparel Segment [Member]</t>
  </si>
  <si>
    <t>Mexico [Member] | Corporate [Member]</t>
  </si>
  <si>
    <t>Concentrations of Risk - Additional Information (Detail) - USD ($)</t>
  </si>
  <si>
    <t>Concentration Risk [Line Items]</t>
  </si>
  <si>
    <t>Minimum Insurance available to depositors under the FDIC's general deposit insurance rules</t>
  </si>
  <si>
    <t>Cash balances not federally insured</t>
  </si>
  <si>
    <t>Cash in bank accounts</t>
  </si>
  <si>
    <t>Subsequent Events - Additional Information (Detail) - Subsequent Event [Member]</t>
  </si>
  <si>
    <t>Sep. 18, 2015$ / shares</t>
  </si>
  <si>
    <t>Subsequent Event [Line Items]</t>
  </si>
  <si>
    <t>Dividend payable per share</t>
  </si>
  <si>
    <t>Date of record of dividend</t>
  </si>
  <si>
    <t>Oct. 9,
		2015</t>
  </si>
  <si>
    <t>Date of payment of dividend</t>
  </si>
  <si>
    <t>Nov. 6,
		201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6</v>
      </c>
    </row>
    <row spans="1:3" r="8">
      <c s="4" r="A8" t="s">
        <v>12</v>
      </c>
      <c s="6" r="B8" t="s">
        <v>13</v>
      </c>
    </row>
    <row spans="1:3" r="9">
      <c s="4" r="A9" t="s">
        <v>14</v>
      </c>
      <c s="4" r="B9" t="s">
        <v>15</v>
      </c>
    </row>
    <row spans="1:3" r="10">
      <c s="4" r="A10" t="s">
        <v>16</v>
      </c>
      <c s="4" r="B10" t="s">
        <v>17</v>
      </c>
    </row>
    <row spans="1:3" r="11">
      <c s="4" r="A11" t="s">
        <v>18</v>
      </c>
      <c s="5" r="B11" t="n">
        <v>33002</v>
      </c>
    </row>
    <row spans="1:3" r="12">
      <c s="4" r="A12" t="s">
        <v>19</v>
      </c>
      <c s="4" r="B12" t="s">
        <v>20</v>
      </c>
    </row>
    <row spans="1:3" r="13">
      <c s="4" r="A13" t="s">
        <v>21</v>
      </c>
      <c s="4" r="B13" t="s">
        <v>22</v>
      </c>
    </row>
    <row spans="1:3" r="14">
      <c s="4" r="A14" t="s">
        <v>23</v>
      </c>
      <c s="5" r="C14" t="n">
        <v>25811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8851</v>
      </c>
      <c s="7" r="C3" t="n">
        <v>15346</v>
      </c>
    </row>
    <row spans="1:3" r="4">
      <c s="4" r="A4" t="s">
        <v>28</v>
      </c>
      <c s="5" r="B4" t="n">
        <v>62012</v>
      </c>
      <c s="5" r="C4" t="n">
        <v>62865</v>
      </c>
    </row>
    <row spans="1:3" r="5">
      <c s="4" r="A5" t="s">
        <v>29</v>
      </c>
      <c s="5" r="B5" t="n">
        <v>5649</v>
      </c>
      <c s="5" r="C5" t="n">
        <v>8853</v>
      </c>
    </row>
    <row spans="1:3" r="6">
      <c s="4" r="A6" t="s">
        <v>30</v>
      </c>
      <c s="5" r="B6" t="n">
        <v>2119</v>
      </c>
      <c s="5" r="C6" t="n">
        <v>3198</v>
      </c>
    </row>
    <row spans="1:3" r="7">
      <c s="4" r="A7" t="s">
        <v>31</v>
      </c>
      <c s="5" r="B7" t="n">
        <v>97838</v>
      </c>
      <c s="5" r="C7" t="n">
        <v>119814</v>
      </c>
    </row>
    <row spans="1:3" r="8">
      <c s="4" r="A8" t="s">
        <v>32</v>
      </c>
      <c s="5" r="B8" t="n">
        <v>6272</v>
      </c>
      <c s="5" r="C8" t="n">
        <v>6272</v>
      </c>
    </row>
    <row spans="1:3" r="9">
      <c s="4" r="A9" t="s">
        <v>33</v>
      </c>
      <c s="5" r="B9" t="n">
        <v>194</v>
      </c>
      <c s="5" r="C9" t="n">
        <v>194</v>
      </c>
    </row>
    <row spans="1:3" r="10">
      <c s="4" r="A10" t="s">
        <v>34</v>
      </c>
      <c s="5" r="B10" t="n">
        <v>192935</v>
      </c>
      <c s="5" r="C10" t="n">
        <v>216542</v>
      </c>
    </row>
    <row spans="1:3" r="11">
      <c s="3" r="A11" t="s">
        <v>35</v>
      </c>
    </row>
    <row spans="1:3" r="12">
      <c s="4" r="A12" t="s">
        <v>36</v>
      </c>
      <c s="5" r="B12" t="n">
        <v>168263</v>
      </c>
      <c s="5" r="C12" t="n">
        <v>166890</v>
      </c>
    </row>
    <row spans="1:3" r="13">
      <c s="4" r="A13" t="s">
        <v>37</v>
      </c>
      <c s="5" r="B13" t="n">
        <v>80502</v>
      </c>
      <c s="5" r="C13" t="n">
        <v>83283</v>
      </c>
    </row>
    <row spans="1:3" r="14">
      <c s="4" r="A14" t="s">
        <v>38</v>
      </c>
      <c s="5" r="B14" t="n">
        <v>23621</v>
      </c>
      <c s="5" r="C14" t="n">
        <v>23574</v>
      </c>
    </row>
    <row spans="1:3" r="15">
      <c s="4" r="A15" t="s">
        <v>39</v>
      </c>
      <c s="5" r="B15" t="n">
        <v>272386</v>
      </c>
      <c s="5" r="C15" t="n">
        <v>273747</v>
      </c>
    </row>
    <row spans="1:3" r="16">
      <c s="4" r="A16" t="s">
        <v>40</v>
      </c>
      <c s="5" r="B16" t="n">
        <v>185357</v>
      </c>
      <c s="5" r="C16" t="n">
        <v>180872</v>
      </c>
    </row>
    <row spans="1:3" r="17">
      <c s="4" r="A17" t="s">
        <v>41</v>
      </c>
      <c s="5" r="B17" t="n">
        <v>87029</v>
      </c>
      <c s="5" r="C17" t="n">
        <v>92875</v>
      </c>
    </row>
    <row spans="1:3" r="18">
      <c s="4" r="A18" t="s">
        <v>42</v>
      </c>
      <c s="5" r="B18" t="n">
        <v>64537</v>
      </c>
      <c s="5" r="C18" t="n">
        <v>64489</v>
      </c>
    </row>
    <row spans="1:3" r="19">
      <c s="4" r="A19" t="s">
        <v>43</v>
      </c>
      <c s="5" r="B19" t="n">
        <v>28591</v>
      </c>
      <c s="5" r="C19" t="n">
        <v>28591</v>
      </c>
    </row>
    <row spans="1:3" r="20">
      <c s="4" r="A20" t="s">
        <v>44</v>
      </c>
      <c s="5" r="B20" t="n">
        <v>45504</v>
      </c>
      <c s="5" r="C20" t="n">
        <v>47636</v>
      </c>
    </row>
    <row spans="1:3" r="21">
      <c s="4" r="A21" t="s">
        <v>45</v>
      </c>
      <c s="5" r="B21" t="n">
        <v>149</v>
      </c>
      <c s="5" r="C21" t="n">
        <v>224</v>
      </c>
    </row>
    <row spans="1:3" r="22">
      <c s="4" r="A22" t="s">
        <v>46</v>
      </c>
      <c s="5" r="B22" t="n">
        <v>2564</v>
      </c>
      <c s="5" r="C22" t="n">
        <v>2905</v>
      </c>
    </row>
    <row spans="1:3" r="23">
      <c s="4" r="A23" t="s">
        <v>47</v>
      </c>
      <c s="5" r="B23" t="n">
        <v>421309</v>
      </c>
      <c s="5" r="C23" t="n">
        <v>453262</v>
      </c>
    </row>
    <row spans="1:3" r="24">
      <c s="3" r="A24" t="s">
        <v>48</v>
      </c>
    </row>
    <row spans="1:3" r="25">
      <c s="4" r="A25" t="s">
        <v>49</v>
      </c>
      <c s="5" r="B25" t="n">
        <v>24760</v>
      </c>
      <c s="5" r="C25" t="n">
        <v>21275</v>
      </c>
    </row>
    <row spans="1:3" r="26">
      <c s="3" r="A26" t="s">
        <v>50</v>
      </c>
    </row>
    <row spans="1:3" r="27">
      <c s="4" r="A27" t="s">
        <v>51</v>
      </c>
      <c s="5" r="B27" t="n">
        <v>14864</v>
      </c>
      <c s="5" r="C27" t="n">
        <v>15964</v>
      </c>
    </row>
    <row spans="1:3" r="28">
      <c s="4" r="A28" t="s">
        <v>52</v>
      </c>
      <c s="5" r="B28" t="n">
        <v>1176</v>
      </c>
      <c s="5" r="C28" t="n">
        <v>656</v>
      </c>
    </row>
    <row spans="1:3" r="29">
      <c s="4" r="A29" t="s">
        <v>53</v>
      </c>
      <c s="5" r="B29" t="n">
        <v>866</v>
      </c>
    </row>
    <row spans="1:3" r="30">
      <c s="4" r="A30" t="s">
        <v>38</v>
      </c>
      <c s="5" r="B30" t="n">
        <v>2913</v>
      </c>
      <c s="5" r="C30" t="n">
        <v>2352</v>
      </c>
    </row>
    <row spans="1:3" r="31">
      <c s="4" r="A31" t="s">
        <v>54</v>
      </c>
      <c s="5" r="B31" t="n">
        <v>44579</v>
      </c>
      <c s="5" r="C31" t="n">
        <v>40247</v>
      </c>
    </row>
    <row spans="1:3" r="32">
      <c s="4" r="A32" t="s">
        <v>55</v>
      </c>
      <c s="5" r="B32" t="n">
        <v>63000</v>
      </c>
      <c s="5" r="C32" t="n">
        <v>106500</v>
      </c>
    </row>
    <row spans="1:3" r="33">
      <c s="4" r="A33" t="s">
        <v>56</v>
      </c>
      <c s="5" r="B33" t="n">
        <v>10955</v>
      </c>
      <c s="5" r="C33" t="n">
        <v>9852</v>
      </c>
    </row>
    <row spans="1:3" r="34">
      <c s="4" r="A34" t="s">
        <v>32</v>
      </c>
      <c s="5" r="B34" t="n">
        <v>8242</v>
      </c>
      <c s="5" r="C34" t="n">
        <v>10248</v>
      </c>
    </row>
    <row spans="1:3" r="35">
      <c s="4" r="A35" t="s">
        <v>57</v>
      </c>
      <c s="5" r="B35" t="n">
        <v>1266</v>
      </c>
      <c s="5" r="C35" t="n">
        <v>1735</v>
      </c>
    </row>
    <row spans="1:3" r="36">
      <c s="4" r="A36" t="s">
        <v>58</v>
      </c>
      <c s="7" r="B36" t="n">
        <v>128042</v>
      </c>
      <c s="7" r="C36" t="n">
        <v>168582</v>
      </c>
    </row>
    <row spans="1:3" r="37">
      <c s="4" r="A37" t="s">
        <v>59</v>
      </c>
      <c s="4" r="B37" t="s">
        <v>60</v>
      </c>
      <c s="4" r="C37" t="s">
        <v>60</v>
      </c>
    </row>
    <row spans="1:3" r="38">
      <c s="3" r="A38" t="s">
        <v>61</v>
      </c>
    </row>
    <row spans="1:3" r="39">
      <c s="4" r="A39" t="s">
        <v>62</v>
      </c>
      <c s="4" r="B39" t="s">
        <v>60</v>
      </c>
      <c s="4" r="C39" t="s">
        <v>60</v>
      </c>
    </row>
    <row spans="1:3" r="40">
      <c s="4" r="A40" t="s">
        <v>63</v>
      </c>
      <c s="7" r="B40" t="n">
        <v>75134</v>
      </c>
      <c s="7" r="C40" t="n">
        <v>75134</v>
      </c>
    </row>
    <row spans="1:3" r="41">
      <c s="4" r="A41" t="s">
        <v>64</v>
      </c>
      <c s="5" r="B41" t="n">
        <v>120992</v>
      </c>
      <c s="5" r="C41" t="n">
        <v>121687</v>
      </c>
    </row>
    <row spans="1:3" r="42">
      <c s="4" r="A42" t="s">
        <v>65</v>
      </c>
      <c s="5" r="B42" t="n">
        <v>199618</v>
      </c>
      <c s="5" r="C42" t="n">
        <v>188413</v>
      </c>
    </row>
    <row spans="1:3" r="43">
      <c s="3" r="A43" t="s">
        <v>66</v>
      </c>
    </row>
    <row spans="1:3" r="44">
      <c s="4" r="A44" t="s">
        <v>67</v>
      </c>
      <c s="5" r="B44" t="n">
        <v>-7902</v>
      </c>
      <c s="5" r="C44" t="n">
        <v>-4627</v>
      </c>
    </row>
    <row spans="1:3" r="45">
      <c s="4" r="A45" t="s">
        <v>68</v>
      </c>
      <c s="5" r="B45" t="n">
        <v>-17570</v>
      </c>
      <c s="5" r="C45" t="n">
        <v>-17570</v>
      </c>
    </row>
    <row spans="1:3" r="46">
      <c s="4" r="A46" t="s">
        <v>69</v>
      </c>
      <c s="5" r="B46" t="n">
        <v>-25472</v>
      </c>
      <c s="5" r="C46" t="n">
        <v>-22197</v>
      </c>
    </row>
    <row spans="1:3" r="47">
      <c s="4" r="A47" t="s">
        <v>70</v>
      </c>
      <c s="5" r="B47" t="n">
        <v>-77005</v>
      </c>
      <c s="5" r="C47" t="n">
        <v>-78357</v>
      </c>
    </row>
    <row spans="1:3" r="48">
      <c s="4" r="A48" t="s">
        <v>71</v>
      </c>
      <c s="5" r="B48" t="n">
        <v>293267</v>
      </c>
      <c s="5" r="C48" t="n">
        <v>284680</v>
      </c>
    </row>
    <row spans="1:3" r="49">
      <c s="4" r="A49" t="s">
        <v>72</v>
      </c>
      <c s="7" r="B49" t="n">
        <v>421309</v>
      </c>
      <c s="7" r="C49" t="n">
        <v>4532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179</v>
      </c>
      <c s="2" r="B1" t="s">
        <v>1</v>
      </c>
    </row>
    <row spans="1:2" r="2">
      <c s="2" r="B2" t="s">
        <v>2</v>
      </c>
    </row>
    <row spans="1:2" r="3">
      <c s="3" r="A3" t="s">
        <v>139</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4</v>
      </c>
      <c s="2" r="B1" t="s">
        <v>1</v>
      </c>
    </row>
    <row spans="1:2" r="2">
      <c s="2" r="B2" t="s">
        <v>2</v>
      </c>
    </row>
    <row spans="1:2" r="3">
      <c s="3" r="A3" t="s">
        <v>142</v>
      </c>
    </row>
    <row spans="1:2" r="4">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7</v>
      </c>
      <c s="2" r="B1" t="s">
        <v>1</v>
      </c>
    </row>
    <row spans="1:2" r="2">
      <c s="2" r="B2" t="s">
        <v>2</v>
      </c>
    </row>
    <row spans="1:2" r="3">
      <c s="3" r="A3" t="s">
        <v>144</v>
      </c>
    </row>
    <row spans="1:2" r="4">
      <c s="4" r="A4" t="s">
        <v>188</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90</v>
      </c>
      <c s="2" r="B1" t="s">
        <v>1</v>
      </c>
    </row>
    <row spans="1:2" r="2">
      <c s="2" r="B2" t="s">
        <v>2</v>
      </c>
    </row>
    <row spans="1:2" r="3">
      <c s="3" r="A3" t="s">
        <v>147</v>
      </c>
    </row>
    <row spans="1:2" r="4">
      <c s="4" r="A4" t="s">
        <v>191</v>
      </c>
      <c s="4" r="B4" t="s">
        <v>192</v>
      </c>
    </row>
    <row spans="1:2" r="5">
      <c s="4" r="A5" t="s">
        <v>193</v>
      </c>
      <c s="4" r="B5"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s="1" r="A1" t="s">
        <v>195</v>
      </c>
      <c s="2" r="B1" t="s">
        <v>1</v>
      </c>
    </row>
    <row spans="1:2" r="2">
      <c s="2" r="B2" t="s">
        <v>2</v>
      </c>
    </row>
    <row spans="1:2" r="3">
      <c s="3" r="A3" t="s">
        <v>150</v>
      </c>
    </row>
    <row spans="1:2" r="4">
      <c s="4" r="A4" t="s">
        <v>196</v>
      </c>
      <c s="4" r="B4" t="s">
        <v>197</v>
      </c>
    </row>
    <row spans="1:2" r="5">
      <c s="4" r="A5" t="s">
        <v>198</v>
      </c>
      <c s="4" r="B5" t="s">
        <v>199</v>
      </c>
    </row>
    <row spans="1:2" r="6">
      <c s="4" r="A6" t="s">
        <v>200</v>
      </c>
      <c s="4" r="B6" t="s">
        <v>201</v>
      </c>
    </row>
    <row spans="1:2" r="7">
      <c s="4" r="A7" t="s">
        <v>202</v>
      </c>
      <c s="4" r="B7" t="s">
        <v>203</v>
      </c>
    </row>
    <row spans="1:2" r="8">
      <c s="4" r="A8" t="s">
        <v>204</v>
      </c>
      <c s="4" r="B8"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6</v>
      </c>
      <c s="2" r="B1" t="s">
        <v>1</v>
      </c>
    </row>
    <row spans="1:2" r="2">
      <c s="2" r="B2" t="s">
        <v>2</v>
      </c>
    </row>
    <row spans="1:2" r="3">
      <c s="3" r="A3" t="s">
        <v>153</v>
      </c>
    </row>
    <row spans="1:2" r="4">
      <c s="4" r="A4" t="s">
        <v>207</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9</v>
      </c>
      <c s="2" r="B1" t="s">
        <v>1</v>
      </c>
    </row>
    <row spans="1:2" r="2">
      <c s="2" r="B2" t="s">
        <v>2</v>
      </c>
    </row>
    <row spans="1:2" r="3">
      <c s="3" r="A3" t="s">
        <v>156</v>
      </c>
    </row>
    <row spans="1:2" r="4">
      <c s="4" r="A4" t="s">
        <v>210</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2</v>
      </c>
      <c s="2" r="B1" t="s">
        <v>1</v>
      </c>
    </row>
    <row spans="1:2" r="2">
      <c s="2" r="B2" t="s">
        <v>2</v>
      </c>
    </row>
    <row spans="1:2" r="3">
      <c s="3" r="A3" t="s">
        <v>159</v>
      </c>
    </row>
    <row spans="1:2" r="4">
      <c s="4" r="A4" t="s">
        <v>213</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62</v>
      </c>
    </row>
    <row spans="1:2" r="4">
      <c s="4" r="A4" t="s">
        <v>216</v>
      </c>
      <c s="4" r="B4" t="s">
        <v>217</v>
      </c>
    </row>
    <row spans="1:2" r="5">
      <c s="4" r="A5" t="s">
        <v>218</v>
      </c>
      <c s="4" r="B5" t="s">
        <v>219</v>
      </c>
    </row>
    <row spans="1:2" r="6">
      <c s="4" r="A6" t="s">
        <v>220</v>
      </c>
      <c s="4" r="B6" t="s">
        <v>221</v>
      </c>
    </row>
    <row spans="1:2" r="7">
      <c s="4" r="A7" t="s">
        <v>222</v>
      </c>
      <c s="4" r="B7" t="s">
        <v>223</v>
      </c>
    </row>
    <row spans="1:2" r="8">
      <c s="4" r="A8" t="s">
        <v>224</v>
      </c>
      <c s="4" r="B8"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3</v>
      </c>
      <c s="2" r="B1" t="s">
        <v>2</v>
      </c>
      <c s="2" r="C1" t="s">
        <v>25</v>
      </c>
    </row>
    <row spans="1:3" r="2">
      <c s="3" r="A2" t="s">
        <v>74</v>
      </c>
    </row>
    <row spans="1:3" r="3">
      <c s="4" r="A3" t="s">
        <v>75</v>
      </c>
      <c s="7" r="B3" t="n">
        <v>3448</v>
      </c>
      <c s="7" r="C3" t="n">
        <v>3559</v>
      </c>
    </row>
    <row spans="1:3" r="4">
      <c s="4" r="A4" t="s">
        <v>76</v>
      </c>
      <c s="7" r="B4" t="n">
        <v>10</v>
      </c>
      <c s="7" r="C4" t="n">
        <v>10</v>
      </c>
    </row>
    <row spans="1:3" r="5">
      <c s="4" r="A5" t="s">
        <v>77</v>
      </c>
      <c s="5" r="B5" t="n">
        <v>1000000</v>
      </c>
      <c s="5" r="C5" t="n">
        <v>1000000</v>
      </c>
    </row>
    <row spans="1:3" r="6">
      <c s="4" r="A6" t="s">
        <v>78</v>
      </c>
      <c s="5" r="B6" t="n">
        <v>0</v>
      </c>
      <c s="5" r="C6" t="n">
        <v>0</v>
      </c>
    </row>
    <row spans="1:3" r="7">
      <c s="4" r="A7" t="s">
        <v>79</v>
      </c>
      <c s="8" r="B7" t="n">
        <v>2.5</v>
      </c>
      <c s="8" r="C7" t="n">
        <v>2.5</v>
      </c>
    </row>
    <row spans="1:3" r="8">
      <c s="4" r="A8" t="s">
        <v>80</v>
      </c>
      <c s="5" r="B8" t="n">
        <v>40000000</v>
      </c>
      <c s="5" r="C8" t="n">
        <v>40000000</v>
      </c>
    </row>
    <row spans="1:3" r="9">
      <c s="4" r="A9" t="s">
        <v>81</v>
      </c>
      <c s="5" r="B9" t="n">
        <v>30053443</v>
      </c>
      <c s="5" r="C9" t="n">
        <v>300534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65</v>
      </c>
    </row>
    <row spans="1:2" r="4">
      <c s="4" r="A4" t="s">
        <v>227</v>
      </c>
      <c s="4" r="B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9</v>
      </c>
      <c s="2" r="B1" t="s">
        <v>1</v>
      </c>
    </row>
    <row spans="1:2" r="2">
      <c s="2" r="B2" t="s">
        <v>2</v>
      </c>
    </row>
    <row spans="1:2" r="3">
      <c s="3" r="A3" t="s">
        <v>168</v>
      </c>
    </row>
    <row spans="1:2" r="4">
      <c s="4" r="A4" t="s">
        <v>230</v>
      </c>
      <c s="4" r="B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32</v>
      </c>
      <c s="2" r="B1" t="s">
        <v>1</v>
      </c>
    </row>
    <row spans="1:2" r="2">
      <c s="2" r="B2" t="s">
        <v>2</v>
      </c>
    </row>
    <row spans="1:2" r="3">
      <c s="3" r="A3" t="s">
        <v>171</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7</v>
      </c>
      <c s="2" r="B1" t="s">
        <v>83</v>
      </c>
      <c s="2" r="D1" t="s">
        <v>1</v>
      </c>
    </row>
    <row spans="1:5" r="2">
      <c s="2" r="B2" t="s">
        <v>2</v>
      </c>
      <c s="2" r="C2" t="s">
        <v>84</v>
      </c>
      <c s="2" r="D2" t="s">
        <v>2</v>
      </c>
      <c s="2" r="E2" t="s">
        <v>84</v>
      </c>
    </row>
    <row spans="1:5" r="3">
      <c s="3" r="A3" t="s">
        <v>142</v>
      </c>
    </row>
    <row spans="1:5" r="4">
      <c s="4" r="A4" t="s">
        <v>238</v>
      </c>
      <c s="7" r="B4" t="n">
        <v>3717</v>
      </c>
      <c s="7" r="C4" t="n">
        <v>3718</v>
      </c>
      <c s="7" r="D4" t="n">
        <v>3559</v>
      </c>
      <c s="7" r="E4" t="n">
        <v>3672</v>
      </c>
    </row>
    <row spans="1:5" r="5">
      <c s="4" r="A5" t="s">
        <v>116</v>
      </c>
      <c s="5" r="B5" t="n">
        <v>307</v>
      </c>
      <c s="5" r="C5" t="n">
        <v>87</v>
      </c>
      <c s="5" r="D5" t="n">
        <v>614</v>
      </c>
      <c s="5" r="E5" t="n">
        <v>231</v>
      </c>
    </row>
    <row spans="1:5" r="6">
      <c s="4" r="A6" t="s">
        <v>239</v>
      </c>
      <c s="5" r="B6" t="n">
        <v>11</v>
      </c>
      <c s="5" r="C6" t="n">
        <v>8</v>
      </c>
      <c s="5" r="D6" t="n">
        <v>35</v>
      </c>
      <c s="5" r="E6" t="n">
        <v>19</v>
      </c>
    </row>
    <row spans="1:5" r="7">
      <c s="4" r="A7" t="s">
        <v>240</v>
      </c>
      <c s="5" r="B7" t="n">
        <v>-587</v>
      </c>
      <c s="5" r="C7" t="n">
        <v>-229</v>
      </c>
      <c s="5" r="D7" t="n">
        <v>-760</v>
      </c>
      <c s="5" r="E7" t="n">
        <v>-338</v>
      </c>
    </row>
    <row spans="1:5" r="8">
      <c s="4" r="A8" t="s">
        <v>241</v>
      </c>
      <c s="7" r="B8" t="n">
        <v>3448</v>
      </c>
      <c s="7" r="C8" t="n">
        <v>3584</v>
      </c>
      <c s="7" r="D8" t="n">
        <v>3448</v>
      </c>
      <c s="7" r="E8" t="n">
        <v>35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42</v>
      </c>
      <c s="2" r="B1" t="s">
        <v>2</v>
      </c>
      <c s="2" r="C1" t="s">
        <v>25</v>
      </c>
    </row>
    <row spans="1:3" r="2">
      <c s="3" r="A2" t="s">
        <v>144</v>
      </c>
    </row>
    <row spans="1:3" r="3">
      <c s="4" r="A3" t="s">
        <v>243</v>
      </c>
      <c s="7" r="B3" t="n">
        <v>19488</v>
      </c>
      <c s="7" r="C3" t="n">
        <v>18153</v>
      </c>
    </row>
    <row spans="1:3" r="4">
      <c s="4" r="A4" t="s">
        <v>244</v>
      </c>
      <c s="5" r="B4" t="n">
        <v>9091</v>
      </c>
      <c s="5" r="C4" t="n">
        <v>7195</v>
      </c>
    </row>
    <row spans="1:3" r="5">
      <c s="4" r="A5" t="s">
        <v>245</v>
      </c>
      <c s="5" r="B5" t="n">
        <v>69259</v>
      </c>
      <c s="5" r="C5" t="n">
        <v>94466</v>
      </c>
    </row>
    <row spans="1:3" r="6">
      <c s="4" r="A6" t="s">
        <v>31</v>
      </c>
      <c s="7" r="B6" t="n">
        <v>97838</v>
      </c>
      <c s="7" r="C6" t="n">
        <v>1198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46</v>
      </c>
      <c s="2" r="B1" t="s">
        <v>247</v>
      </c>
      <c s="2" r="C1" t="s">
        <v>248</v>
      </c>
      <c s="2" r="D1" t="s">
        <v>2</v>
      </c>
      <c s="2" r="E1" t="s">
        <v>84</v>
      </c>
      <c s="2" r="F1" t="s">
        <v>2</v>
      </c>
      <c s="2" r="G1" t="s">
        <v>84</v>
      </c>
      <c s="2" r="H1" t="s">
        <v>247</v>
      </c>
      <c s="2" r="I1" t="s">
        <v>249</v>
      </c>
      <c s="2" r="J1" t="s">
        <v>250</v>
      </c>
      <c s="2" r="K1" t="s">
        <v>251</v>
      </c>
    </row>
    <row spans="1:11" r="2">
      <c s="3" r="A2" t="s">
        <v>252</v>
      </c>
    </row>
    <row spans="1:11" r="3">
      <c s="4" r="A3" t="s">
        <v>86</v>
      </c>
      <c s="7" r="D3" t="n">
        <v>150761</v>
      </c>
      <c s="7" r="E3" t="n">
        <v>151841</v>
      </c>
      <c s="7" r="F3" t="n">
        <v>301337</v>
      </c>
      <c s="7" r="G3" t="n">
        <v>293027</v>
      </c>
    </row>
    <row spans="1:11" r="4">
      <c s="4" r="A4" t="s">
        <v>253</v>
      </c>
    </row>
    <row spans="1:11" r="5">
      <c s="3" r="A5" t="s">
        <v>252</v>
      </c>
    </row>
    <row spans="1:11" r="6">
      <c s="4" r="A6" t="s">
        <v>254</v>
      </c>
      <c s="7" r="J6" t="n">
        <v>300</v>
      </c>
    </row>
    <row spans="1:11" r="7">
      <c s="4" r="A7" t="s">
        <v>255</v>
      </c>
    </row>
    <row spans="1:11" r="8">
      <c s="3" r="A8" t="s">
        <v>252</v>
      </c>
    </row>
    <row spans="1:11" r="9">
      <c s="4" r="A9" t="s">
        <v>254</v>
      </c>
      <c s="7" r="B9" t="n">
        <v>16238</v>
      </c>
      <c s="7" r="H9" t="n">
        <v>16238</v>
      </c>
    </row>
    <row spans="1:11" r="10">
      <c s="4" r="A10" t="s">
        <v>86</v>
      </c>
      <c s="5" r="D10" t="n">
        <v>6600</v>
      </c>
      <c s="5" r="F10" t="n">
        <v>12800</v>
      </c>
      <c s="7" r="H10" t="n">
        <v>25000</v>
      </c>
    </row>
    <row spans="1:11" r="11">
      <c s="4" r="A11" t="s">
        <v>256</v>
      </c>
      <c s="4" r="B11" t="s">
        <v>257</v>
      </c>
    </row>
    <row spans="1:11" r="12">
      <c s="4" r="A12" t="s">
        <v>258</v>
      </c>
      <c s="7" r="B12" t="n">
        <v>1000</v>
      </c>
    </row>
    <row spans="1:11" r="13">
      <c s="4" r="A13" t="s">
        <v>96</v>
      </c>
      <c s="5" r="D13" t="n">
        <v>1000</v>
      </c>
      <c s="5" r="F13" t="n">
        <v>1900</v>
      </c>
    </row>
    <row spans="1:11" r="14">
      <c s="4" r="A14" t="s">
        <v>259</v>
      </c>
    </row>
    <row spans="1:11" r="15">
      <c s="3" r="A15" t="s">
        <v>252</v>
      </c>
    </row>
    <row spans="1:11" r="16">
      <c s="4" r="A16" t="s">
        <v>254</v>
      </c>
      <c s="7" r="C16" t="n">
        <v>10633</v>
      </c>
    </row>
    <row spans="1:11" r="17">
      <c s="4" r="A17" t="s">
        <v>86</v>
      </c>
      <c s="5" r="D17" t="n">
        <v>6700</v>
      </c>
      <c s="5" r="F17" t="n">
        <v>12900</v>
      </c>
      <c s="7" r="I17" t="n">
        <v>27100</v>
      </c>
    </row>
    <row spans="1:11" r="18">
      <c s="4" r="A18" t="s">
        <v>256</v>
      </c>
      <c s="4" r="C18" t="s">
        <v>260</v>
      </c>
    </row>
    <row spans="1:11" r="19">
      <c s="4" r="A19" t="s">
        <v>258</v>
      </c>
      <c s="7" r="C19" t="n">
        <v>1000</v>
      </c>
    </row>
    <row spans="1:11" r="20">
      <c s="4" r="A20" t="s">
        <v>96</v>
      </c>
      <c s="7" r="D20" t="n">
        <v>1100</v>
      </c>
      <c s="7" r="F20" t="n">
        <v>2100</v>
      </c>
    </row>
    <row spans="1:11" r="21">
      <c s="4" r="A21" t="s">
        <v>261</v>
      </c>
    </row>
    <row spans="1:11" r="22">
      <c s="3" r="A22" t="s">
        <v>252</v>
      </c>
    </row>
    <row spans="1:11" r="23">
      <c s="4" r="A23" t="s">
        <v>254</v>
      </c>
      <c s="7" r="K23" t="n">
        <v>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62</v>
      </c>
      <c s="2" r="B1" t="s">
        <v>2</v>
      </c>
      <c s="2" r="C1" t="s">
        <v>25</v>
      </c>
      <c s="2" r="D1" t="s">
        <v>247</v>
      </c>
      <c s="2" r="E1" t="s">
        <v>248</v>
      </c>
      <c s="2" r="F1" t="s">
        <v>263</v>
      </c>
    </row>
    <row spans="1:6" r="2">
      <c s="3" r="A2" t="s">
        <v>252</v>
      </c>
    </row>
    <row spans="1:6" r="3">
      <c s="4" r="A3" t="s">
        <v>42</v>
      </c>
      <c s="7" r="B3" t="n">
        <v>64537</v>
      </c>
      <c s="7" r="C3" t="n">
        <v>64489</v>
      </c>
      <c s="7" r="F3" t="n">
        <v>115207</v>
      </c>
    </row>
    <row spans="1:6" r="4">
      <c s="4" r="A4" t="s">
        <v>255</v>
      </c>
    </row>
    <row spans="1:6" r="5">
      <c s="3" r="A5" t="s">
        <v>252</v>
      </c>
    </row>
    <row spans="1:6" r="6">
      <c s="4" r="A6" t="s">
        <v>42</v>
      </c>
      <c s="7" r="D6" t="n">
        <v>4249</v>
      </c>
    </row>
    <row spans="1:6" r="7">
      <c s="4" r="A7" t="s">
        <v>264</v>
      </c>
      <c s="5" r="D7" t="n">
        <v>-1120</v>
      </c>
    </row>
    <row spans="1:6" r="8">
      <c s="4" r="A8" t="s">
        <v>265</v>
      </c>
      <c s="5" r="D8" t="n">
        <v>-4652</v>
      </c>
    </row>
    <row spans="1:6" r="9">
      <c s="4" r="A9" t="s">
        <v>254</v>
      </c>
      <c s="5" r="D9" t="n">
        <v>16238</v>
      </c>
    </row>
    <row spans="1:6" r="10">
      <c s="4" r="A10" t="s">
        <v>119</v>
      </c>
      <c s="5" r="D10" t="n">
        <v>1872</v>
      </c>
    </row>
    <row spans="1:6" r="11">
      <c s="4" r="A11" t="s">
        <v>31</v>
      </c>
      <c s="5" r="D11" t="n">
        <v>2168</v>
      </c>
    </row>
    <row spans="1:6" r="12">
      <c s="4" r="A12" t="s">
        <v>266</v>
      </c>
      <c s="5" r="D12" t="n">
        <v>9218</v>
      </c>
    </row>
    <row spans="1:6" r="13">
      <c s="4" r="A13" t="s">
        <v>267</v>
      </c>
    </row>
    <row spans="1:6" r="14">
      <c s="3" r="A14" t="s">
        <v>252</v>
      </c>
    </row>
    <row spans="1:6" r="15">
      <c s="4" r="A15" t="s">
        <v>268</v>
      </c>
      <c s="5" r="D15" t="n">
        <v>1690</v>
      </c>
    </row>
    <row spans="1:6" r="16">
      <c s="4" r="A16" t="s">
        <v>269</v>
      </c>
    </row>
    <row spans="1:6" r="17">
      <c s="3" r="A17" t="s">
        <v>252</v>
      </c>
    </row>
    <row spans="1:6" r="18">
      <c s="4" r="A18" t="s">
        <v>268</v>
      </c>
      <c s="7" r="D18" t="n">
        <v>2813</v>
      </c>
    </row>
    <row spans="1:6" r="19">
      <c s="4" r="A19" t="s">
        <v>259</v>
      </c>
    </row>
    <row spans="1:6" r="20">
      <c s="3" r="A20" t="s">
        <v>252</v>
      </c>
    </row>
    <row spans="1:6" r="21">
      <c s="4" r="A21" t="s">
        <v>42</v>
      </c>
      <c s="7" r="E21" t="n">
        <v>993</v>
      </c>
    </row>
    <row spans="1:6" r="22">
      <c s="4" r="A22" t="s">
        <v>264</v>
      </c>
      <c s="5" r="E22" t="n">
        <v>-1048</v>
      </c>
    </row>
    <row spans="1:6" r="23">
      <c s="4" r="A23" t="s">
        <v>254</v>
      </c>
      <c s="5" r="E23" t="n">
        <v>10633</v>
      </c>
    </row>
    <row spans="1:6" r="24">
      <c s="4" r="A24" t="s">
        <v>119</v>
      </c>
      <c s="5" r="E24" t="n">
        <v>2477</v>
      </c>
    </row>
    <row spans="1:6" r="25">
      <c s="4" r="A25" t="s">
        <v>31</v>
      </c>
      <c s="5" r="E25" t="n">
        <v>1305</v>
      </c>
    </row>
    <row spans="1:6" r="26">
      <c s="4" r="A26" t="s">
        <v>46</v>
      </c>
      <c s="5" r="E26" t="n">
        <v>653</v>
      </c>
    </row>
    <row spans="1:6" r="27">
      <c s="4" r="A27" t="s">
        <v>266</v>
      </c>
      <c s="5" r="E27" t="n">
        <v>3300</v>
      </c>
    </row>
    <row spans="1:6" r="28">
      <c s="4" r="A28" t="s">
        <v>270</v>
      </c>
    </row>
    <row spans="1:6" r="29">
      <c s="3" r="A29" t="s">
        <v>252</v>
      </c>
    </row>
    <row spans="1:6" r="30">
      <c s="4" r="A30" t="s">
        <v>268</v>
      </c>
      <c s="5" r="E30" t="n">
        <v>1403</v>
      </c>
    </row>
    <row spans="1:6" r="31">
      <c s="4" r="A31" t="s">
        <v>271</v>
      </c>
    </row>
    <row spans="1:6" r="32">
      <c s="3" r="A32" t="s">
        <v>252</v>
      </c>
    </row>
    <row spans="1:6" r="33">
      <c s="4" r="A33" t="s">
        <v>268</v>
      </c>
      <c s="7" r="E33" t="n">
        <v>15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72</v>
      </c>
      <c s="2" r="B1" t="s">
        <v>83</v>
      </c>
      <c s="2" r="C1" t="s">
        <v>1</v>
      </c>
    </row>
    <row spans="1:3" r="2">
      <c s="2" r="B2" t="s">
        <v>84</v>
      </c>
      <c s="2" r="C2" t="s">
        <v>84</v>
      </c>
    </row>
    <row spans="1:3" r="3">
      <c s="3" r="A3" t="s">
        <v>147</v>
      </c>
    </row>
    <row spans="1:3" r="4">
      <c s="4" r="A4" t="s">
        <v>273</v>
      </c>
      <c s="7" r="B4" t="n">
        <v>158790</v>
      </c>
      <c s="7" r="C4" t="n">
        <v>312737</v>
      </c>
    </row>
    <row spans="1:3" r="5">
      <c s="4" r="A5" t="s">
        <v>274</v>
      </c>
      <c s="7" r="B5" t="n">
        <v>10011</v>
      </c>
      <c s="7" r="C5" t="n">
        <v>18546</v>
      </c>
    </row>
    <row spans="1:3" r="6">
      <c s="4" r="A6" t="s">
        <v>275</v>
      </c>
      <c s="8" r="B6" t="n">
        <v>0.39</v>
      </c>
      <c s="8" r="C6" t="n">
        <v>0.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7"/>
  </cols>
  <sheetData>
    <row spans="1:6" r="1">
      <c s="1" r="A1" t="s">
        <v>276</v>
      </c>
      <c s="2" r="B1" t="s">
        <v>83</v>
      </c>
      <c s="2" r="D1" t="s">
        <v>1</v>
      </c>
      <c s="2" r="F1" t="s">
        <v>277</v>
      </c>
    </row>
    <row spans="1:6" r="2">
      <c s="2" r="B2" t="s">
        <v>2</v>
      </c>
      <c s="2" r="C2" t="s">
        <v>84</v>
      </c>
      <c s="2" r="D2" t="s">
        <v>2</v>
      </c>
      <c s="2" r="E2" t="s">
        <v>84</v>
      </c>
      <c s="2" r="F2" t="s">
        <v>25</v>
      </c>
    </row>
    <row spans="1:6" r="3">
      <c s="3" r="A3" t="s">
        <v>278</v>
      </c>
    </row>
    <row spans="1:6" r="4">
      <c s="4" r="A4" t="s">
        <v>279</v>
      </c>
      <c s="4" r="D4" t="s">
        <v>280</v>
      </c>
      <c s="4" r="F4" t="s">
        <v>281</v>
      </c>
    </row>
    <row spans="1:6" r="5">
      <c s="4" r="A5" t="s">
        <v>115</v>
      </c>
      <c s="7" r="B5" t="n">
        <v>1498000</v>
      </c>
      <c s="7" r="C5" t="n">
        <v>1419000</v>
      </c>
      <c s="7" r="D5" t="n">
        <v>2990000</v>
      </c>
      <c s="7" r="E5" t="n">
        <v>2836000</v>
      </c>
    </row>
    <row spans="1:6" r="6">
      <c s="4" r="A6" t="s">
        <v>282</v>
      </c>
      <c s="5" r="D6" t="n">
        <v>48000</v>
      </c>
      <c s="7" r="F6" t="n">
        <v>5205000</v>
      </c>
    </row>
    <row spans="1:6" r="7">
      <c s="4" r="A7" t="s">
        <v>283</v>
      </c>
      <c s="5" r="D7" t="n">
        <v>0</v>
      </c>
      <c s="5" r="F7" t="n">
        <v>-55923000</v>
      </c>
    </row>
    <row spans="1:6" r="8">
      <c s="4" r="A8" t="s">
        <v>284</v>
      </c>
    </row>
    <row spans="1:6" r="9">
      <c s="3" r="A9" t="s">
        <v>278</v>
      </c>
    </row>
    <row spans="1:6" r="10">
      <c s="4" r="A10" t="s">
        <v>282</v>
      </c>
      <c s="5" r="F10" t="n">
        <v>12000</v>
      </c>
    </row>
    <row spans="1:6" r="11">
      <c s="4" r="A11" t="s">
        <v>259</v>
      </c>
    </row>
    <row spans="1:6" r="12">
      <c s="3" r="A12" t="s">
        <v>278</v>
      </c>
    </row>
    <row spans="1:6" r="13">
      <c s="4" r="A13" t="s">
        <v>282</v>
      </c>
      <c s="5" r="D13" t="n">
        <v>48000</v>
      </c>
      <c s="5" r="F13" t="n">
        <v>945000</v>
      </c>
    </row>
    <row spans="1:6" r="14">
      <c s="4" r="A14" t="s">
        <v>255</v>
      </c>
    </row>
    <row spans="1:6" r="15">
      <c s="3" r="A15" t="s">
        <v>278</v>
      </c>
    </row>
    <row spans="1:6" r="16">
      <c s="4" r="A16" t="s">
        <v>282</v>
      </c>
      <c s="5" r="F16" t="n">
        <v>4200000</v>
      </c>
    </row>
    <row spans="1:6" r="17">
      <c s="4" r="A17" t="s">
        <v>285</v>
      </c>
    </row>
    <row spans="1:6" r="18">
      <c s="3" r="A18" t="s">
        <v>278</v>
      </c>
    </row>
    <row spans="1:6" r="19">
      <c s="4" r="A19" t="s">
        <v>115</v>
      </c>
      <c s="5" r="D19" t="n">
        <v>2300000</v>
      </c>
      <c s="5" r="E19" t="n">
        <v>2100000</v>
      </c>
    </row>
    <row spans="1:6" r="20">
      <c s="4" r="A20" t="s">
        <v>282</v>
      </c>
      <c s="5" r="D20" t="n">
        <v>48000</v>
      </c>
      <c s="5" r="F20" t="n">
        <v>5205000</v>
      </c>
    </row>
    <row spans="1:6" r="21">
      <c s="4" r="A21" t="s">
        <v>283</v>
      </c>
      <c s="5" r="D21" t="n">
        <v>0</v>
      </c>
      <c s="5" r="F21" t="n">
        <v>0</v>
      </c>
    </row>
    <row spans="1:6" r="22">
      <c s="4" r="A22" t="s">
        <v>286</v>
      </c>
    </row>
    <row spans="1:6" r="23">
      <c s="3" r="A23" t="s">
        <v>278</v>
      </c>
    </row>
    <row spans="1:6" r="24">
      <c s="4" r="A24" t="s">
        <v>115</v>
      </c>
      <c s="5" r="D24" t="n">
        <v>700000</v>
      </c>
      <c s="7" r="E24" t="n">
        <v>700000</v>
      </c>
    </row>
    <row spans="1:6" r="25">
      <c s="4" r="A25" t="s">
        <v>282</v>
      </c>
      <c s="5" r="D25" t="n">
        <v>0</v>
      </c>
      <c s="5" r="F25" t="n">
        <v>0</v>
      </c>
    </row>
    <row spans="1:6" r="26">
      <c s="4" r="A26" t="s">
        <v>283</v>
      </c>
      <c s="7" r="D26" t="n">
        <v>0</v>
      </c>
      <c s="7" r="F26" t="n">
        <v>-55923000</v>
      </c>
    </row>
    <row spans="1:6" r="27">
      <c s="4" r="A27" t="s">
        <v>287</v>
      </c>
    </row>
    <row spans="1:6" r="28">
      <c s="3" r="A28" t="s">
        <v>278</v>
      </c>
    </row>
    <row spans="1:6" r="29">
      <c s="4" r="A29" t="s">
        <v>279</v>
      </c>
      <c s="4" r="D29" t="s">
        <v>288</v>
      </c>
    </row>
    <row spans="1:6" r="30">
      <c s="4" r="A30" t="s">
        <v>289</v>
      </c>
    </row>
    <row spans="1:6" r="31">
      <c s="3" r="A31" t="s">
        <v>278</v>
      </c>
    </row>
    <row spans="1:6" r="32">
      <c s="4" r="A32" t="s">
        <v>279</v>
      </c>
      <c s="4" r="D32" t="s">
        <v>2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291</v>
      </c>
      <c s="2" r="B1" t="s">
        <v>1</v>
      </c>
      <c s="2" r="C1" t="s">
        <v>277</v>
      </c>
    </row>
    <row spans="1:3" r="2">
      <c s="2" r="B2" t="s">
        <v>2</v>
      </c>
      <c s="2" r="C2" t="s">
        <v>25</v>
      </c>
    </row>
    <row spans="1:3" r="3">
      <c s="3" r="A3" t="s">
        <v>278</v>
      </c>
    </row>
    <row spans="1:3" r="4">
      <c s="4" r="A4" t="s">
        <v>292</v>
      </c>
      <c s="4" r="B4" t="s">
        <v>280</v>
      </c>
      <c s="4" r="C4" t="s">
        <v>281</v>
      </c>
    </row>
    <row spans="1:3" r="5">
      <c s="4" r="A5" t="s">
        <v>293</v>
      </c>
      <c s="7" r="B5" t="n">
        <v>77610</v>
      </c>
      <c s="7" r="C5" t="n">
        <v>76752</v>
      </c>
    </row>
    <row spans="1:3" r="6">
      <c s="4" r="A6" t="s">
        <v>294</v>
      </c>
      <c s="5" r="B6" t="n">
        <v>32106</v>
      </c>
      <c s="5" r="C6" t="n">
        <v>29116</v>
      </c>
    </row>
    <row spans="1:3" r="7">
      <c s="4" r="A7" t="s">
        <v>295</v>
      </c>
      <c s="7" r="B7" t="n">
        <v>45504</v>
      </c>
      <c s="7" r="C7" t="n">
        <v>47636</v>
      </c>
    </row>
    <row spans="1:3" r="8">
      <c s="4" r="A8" t="s">
        <v>296</v>
      </c>
    </row>
    <row spans="1:3" r="9">
      <c s="3" r="A9" t="s">
        <v>278</v>
      </c>
    </row>
    <row spans="1:3" r="10">
      <c s="4" r="A10" t="s">
        <v>292</v>
      </c>
      <c s="4" r="B10" t="s">
        <v>297</v>
      </c>
      <c s="4" r="C10" t="s">
        <v>297</v>
      </c>
    </row>
    <row spans="1:3" r="11">
      <c s="4" r="A11" t="s">
        <v>293</v>
      </c>
      <c s="7" r="B11" t="n">
        <v>1234</v>
      </c>
      <c s="7" r="C11" t="n">
        <v>1234</v>
      </c>
    </row>
    <row spans="1:3" r="12">
      <c s="4" r="A12" t="s">
        <v>294</v>
      </c>
      <c s="5" r="B12" t="n">
        <v>1234</v>
      </c>
      <c s="5" r="C12" t="n">
        <v>1234</v>
      </c>
    </row>
    <row spans="1:3" r="13">
      <c s="4" r="A13" t="s">
        <v>295</v>
      </c>
      <c s="7" r="B13" t="n">
        <v>0</v>
      </c>
      <c s="7" r="C13" t="n">
        <v>0</v>
      </c>
    </row>
    <row spans="1:3" r="14">
      <c s="4" r="A14" t="s">
        <v>298</v>
      </c>
    </row>
    <row spans="1:3" r="15">
      <c s="3" r="A15" t="s">
        <v>278</v>
      </c>
    </row>
    <row spans="1:3" r="16">
      <c s="4" r="A16" t="s">
        <v>292</v>
      </c>
      <c s="4" r="B16" t="s">
        <v>280</v>
      </c>
      <c s="4" r="C16" t="s">
        <v>299</v>
      </c>
    </row>
    <row spans="1:3" r="17">
      <c s="4" r="A17" t="s">
        <v>293</v>
      </c>
      <c s="7" r="B17" t="n">
        <v>75518</v>
      </c>
      <c s="7" r="C17" t="n">
        <v>74670</v>
      </c>
    </row>
    <row spans="1:3" r="18">
      <c s="4" r="A18" t="s">
        <v>294</v>
      </c>
      <c s="5" r="B18" t="n">
        <v>30399</v>
      </c>
      <c s="5" r="C18" t="n">
        <v>27486</v>
      </c>
    </row>
    <row spans="1:3" r="19">
      <c s="4" r="A19" t="s">
        <v>295</v>
      </c>
      <c s="7" r="B19" t="n">
        <v>45119</v>
      </c>
      <c s="7" r="C19" t="n">
        <v>47184</v>
      </c>
    </row>
    <row spans="1:3" r="20">
      <c s="4" r="A20" t="s">
        <v>300</v>
      </c>
    </row>
    <row spans="1:3" r="21">
      <c s="3" r="A21" t="s">
        <v>278</v>
      </c>
    </row>
    <row spans="1:3" r="22">
      <c s="4" r="A22" t="s">
        <v>292</v>
      </c>
      <c s="4" r="B22" t="s">
        <v>301</v>
      </c>
      <c s="4" r="C22" t="s">
        <v>302</v>
      </c>
    </row>
    <row spans="1:3" r="23">
      <c s="4" r="A23" t="s">
        <v>293</v>
      </c>
      <c s="7" r="B23" t="n">
        <v>75</v>
      </c>
      <c s="7" r="C23" t="n">
        <v>75</v>
      </c>
    </row>
    <row spans="1:3" r="24">
      <c s="4" r="A24" t="s">
        <v>294</v>
      </c>
      <c s="5" r="B24" t="n">
        <v>17</v>
      </c>
      <c s="5" r="C24" t="n">
        <v>4</v>
      </c>
    </row>
    <row spans="1:3" r="25">
      <c s="4" r="A25" t="s">
        <v>295</v>
      </c>
      <c s="7" r="B25" t="n">
        <v>58</v>
      </c>
      <c s="7" r="C25" t="n">
        <v>71</v>
      </c>
    </row>
    <row spans="1:3" r="26">
      <c s="4" r="A26" t="s">
        <v>303</v>
      </c>
    </row>
    <row spans="1:3" r="27">
      <c s="3" r="A27" t="s">
        <v>278</v>
      </c>
    </row>
    <row spans="1:3" r="28">
      <c s="4" r="A28" t="s">
        <v>292</v>
      </c>
      <c s="4" r="B28" t="s">
        <v>304</v>
      </c>
      <c s="4" r="C28" t="s">
        <v>257</v>
      </c>
    </row>
    <row spans="1:3" r="29">
      <c s="4" r="A29" t="s">
        <v>293</v>
      </c>
      <c s="7" r="B29" t="n">
        <v>783</v>
      </c>
      <c s="7" r="C29" t="n">
        <v>773</v>
      </c>
    </row>
    <row spans="1:3" r="30">
      <c s="4" r="A30" t="s">
        <v>294</v>
      </c>
      <c s="5" r="B30" t="n">
        <v>456</v>
      </c>
      <c s="5" r="C30" t="n">
        <v>392</v>
      </c>
    </row>
    <row spans="1:3" r="31">
      <c s="4" r="A31" t="s">
        <v>295</v>
      </c>
      <c s="7" r="B31" t="n">
        <v>327</v>
      </c>
      <c s="7" r="C31" t="n">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82</v>
      </c>
      <c s="2" r="B1" t="s">
        <v>83</v>
      </c>
      <c s="2" r="D1" t="s">
        <v>1</v>
      </c>
    </row>
    <row spans="1:5" r="2">
      <c s="2" r="B2" t="s">
        <v>2</v>
      </c>
      <c s="2" r="C2" t="s">
        <v>84</v>
      </c>
      <c s="2" r="D2" t="s">
        <v>2</v>
      </c>
      <c s="2" r="E2" t="s">
        <v>84</v>
      </c>
    </row>
    <row spans="1:5" r="3">
      <c s="3" r="A3" t="s">
        <v>85</v>
      </c>
    </row>
    <row spans="1:5" r="4">
      <c s="4" r="A4" t="s">
        <v>86</v>
      </c>
      <c s="7" r="B4" t="n">
        <v>150761</v>
      </c>
      <c s="7" r="C4" t="n">
        <v>151841</v>
      </c>
      <c s="7" r="D4" t="n">
        <v>301337</v>
      </c>
      <c s="7" r="E4" t="n">
        <v>293027</v>
      </c>
    </row>
    <row spans="1:5" r="5">
      <c s="4" r="A5" t="s">
        <v>87</v>
      </c>
      <c s="5" r="B5" t="n">
        <v>110131</v>
      </c>
      <c s="5" r="C5" t="n">
        <v>113653</v>
      </c>
      <c s="5" r="D5" t="n">
        <v>223163</v>
      </c>
      <c s="5" r="E5" t="n">
        <v>219451</v>
      </c>
    </row>
    <row spans="1:5" r="6">
      <c s="4" r="A6" t="s">
        <v>88</v>
      </c>
      <c s="5" r="B6" t="n">
        <v>40630</v>
      </c>
      <c s="5" r="C6" t="n">
        <v>38188</v>
      </c>
      <c s="5" r="D6" t="n">
        <v>78174</v>
      </c>
      <c s="5" r="E6" t="n">
        <v>73576</v>
      </c>
    </row>
    <row spans="1:5" r="7">
      <c s="4" r="A7" t="s">
        <v>89</v>
      </c>
      <c s="5" r="B7" t="n">
        <v>23448</v>
      </c>
      <c s="5" r="C7" t="n">
        <v>21824</v>
      </c>
      <c s="5" r="D7" t="n">
        <v>46122</v>
      </c>
      <c s="5" r="E7" t="n">
        <v>43619</v>
      </c>
    </row>
    <row spans="1:5" r="8">
      <c s="4" r="A8" t="s">
        <v>90</v>
      </c>
      <c s="5" r="B8" t="n">
        <v>-8</v>
      </c>
      <c s="5" r="C8" t="n">
        <v>-3</v>
      </c>
      <c s="5" r="D8" t="n">
        <v>-10</v>
      </c>
      <c s="5" r="E8" t="n">
        <v>-4</v>
      </c>
    </row>
    <row spans="1:5" r="9">
      <c s="4" r="A9" t="s">
        <v>91</v>
      </c>
      <c s="5" r="B9" t="n">
        <v>17190</v>
      </c>
      <c s="5" r="C9" t="n">
        <v>16367</v>
      </c>
      <c s="5" r="D9" t="n">
        <v>32062</v>
      </c>
      <c s="5" r="E9" t="n">
        <v>29961</v>
      </c>
    </row>
    <row spans="1:5" r="10">
      <c s="3" r="A10" t="s">
        <v>92</v>
      </c>
    </row>
    <row spans="1:5" r="11">
      <c s="4" r="A11" t="s">
        <v>93</v>
      </c>
      <c s="5" r="B11" t="n">
        <v>-382</v>
      </c>
      <c s="5" r="C11" t="n">
        <v>-525</v>
      </c>
      <c s="5" r="D11" t="n">
        <v>-860</v>
      </c>
      <c s="5" r="E11" t="n">
        <v>-1027</v>
      </c>
    </row>
    <row spans="1:5" r="12">
      <c s="4" r="A12" t="s">
        <v>94</v>
      </c>
      <c s="5" r="B12" t="n">
        <v>724</v>
      </c>
      <c s="5" r="C12" t="n">
        <v>57</v>
      </c>
      <c s="5" r="D12" t="n">
        <v>888</v>
      </c>
      <c s="5" r="E12" t="n">
        <v>-286</v>
      </c>
    </row>
    <row spans="1:5" r="13">
      <c s="4" r="A13" t="s">
        <v>95</v>
      </c>
      <c s="5" r="B13" t="n">
        <v>342</v>
      </c>
      <c s="5" r="C13" t="n">
        <v>-468</v>
      </c>
      <c s="5" r="D13" t="n">
        <v>28</v>
      </c>
      <c s="5" r="E13" t="n">
        <v>-1313</v>
      </c>
    </row>
    <row spans="1:5" r="14">
      <c s="4" r="A14" t="s">
        <v>96</v>
      </c>
      <c s="5" r="B14" t="n">
        <v>17532</v>
      </c>
      <c s="5" r="C14" t="n">
        <v>15899</v>
      </c>
      <c s="5" r="D14" t="n">
        <v>32090</v>
      </c>
      <c s="5" r="E14" t="n">
        <v>28648</v>
      </c>
    </row>
    <row spans="1:5" r="15">
      <c s="4" r="A15" t="s">
        <v>97</v>
      </c>
      <c s="5" r="B15" t="n">
        <v>6486</v>
      </c>
      <c s="5" r="C15" t="n">
        <v>5883</v>
      </c>
      <c s="5" r="D15" t="n">
        <v>11873</v>
      </c>
      <c s="5" r="E15" t="n">
        <v>10600</v>
      </c>
    </row>
    <row spans="1:5" r="16">
      <c s="4" r="A16" t="s">
        <v>98</v>
      </c>
      <c s="7" r="B16" t="n">
        <v>11046</v>
      </c>
      <c s="7" r="C16" t="n">
        <v>10016</v>
      </c>
      <c s="7" r="D16" t="n">
        <v>20217</v>
      </c>
      <c s="7" r="E16" t="n">
        <v>18048</v>
      </c>
    </row>
    <row spans="1:5" r="17">
      <c s="3" r="A17" t="s">
        <v>99</v>
      </c>
    </row>
    <row spans="1:5" r="18">
      <c s="4" r="A18" t="s">
        <v>100</v>
      </c>
      <c s="5" r="B18" t="n">
        <v>25662828</v>
      </c>
      <c s="5" r="C18" t="n">
        <v>25990496</v>
      </c>
      <c s="5" r="D18" t="n">
        <v>25636203</v>
      </c>
      <c s="5" r="E18" t="n">
        <v>25991444</v>
      </c>
    </row>
    <row spans="1:5" r="19">
      <c s="4" r="A19" t="s">
        <v>101</v>
      </c>
      <c s="5" r="B19" t="n">
        <v>25693256</v>
      </c>
      <c s="5" r="C19" t="n">
        <v>26002701</v>
      </c>
      <c s="5" r="D19" t="n">
        <v>25657519</v>
      </c>
      <c s="5" r="E19" t="n">
        <v>26004549</v>
      </c>
    </row>
    <row spans="1:5" r="20">
      <c s="3" r="A20" t="s">
        <v>102</v>
      </c>
    </row>
    <row spans="1:5" r="21">
      <c s="4" r="A21" t="s">
        <v>103</v>
      </c>
      <c s="8" r="B21" t="n">
        <v>0.43</v>
      </c>
      <c s="8" r="C21" t="n">
        <v>0.39</v>
      </c>
      <c s="8" r="D21" t="n">
        <v>0.79</v>
      </c>
      <c s="8" r="E21" t="n">
        <v>0.6899999999999999</v>
      </c>
    </row>
    <row spans="1:5" r="22">
      <c s="4" r="A22" t="s">
        <v>104</v>
      </c>
      <c s="9" r="B22" t="n">
        <v>0.43</v>
      </c>
      <c s="9" r="C22" t="n">
        <v>0.39</v>
      </c>
      <c s="9" r="D22" t="n">
        <v>0.79</v>
      </c>
      <c s="9" r="E22" t="n">
        <v>0.6899999999999999</v>
      </c>
    </row>
    <row spans="1:5" r="23">
      <c s="4" r="A23" t="s">
        <v>105</v>
      </c>
      <c s="10" r="B23" t="n">
        <v>0.175</v>
      </c>
      <c s="10" r="C23" t="n">
        <v>0.175</v>
      </c>
      <c s="10" r="D23" t="n">
        <v>0.35</v>
      </c>
      <c s="10" r="E23"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25</v>
      </c>
    </row>
    <row spans="1:3" r="2">
      <c s="3" r="A2" t="s">
        <v>306</v>
      </c>
    </row>
    <row spans="1:3" r="3">
      <c s="4" r="A3" t="s">
        <v>307</v>
      </c>
      <c s="7" r="B3" t="n">
        <v>28591</v>
      </c>
      <c s="7" r="C3" t="n">
        <v>285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8</v>
      </c>
      <c s="2" r="B1" t="s">
        <v>2</v>
      </c>
      <c s="2" r="C1" t="s">
        <v>25</v>
      </c>
    </row>
    <row spans="1:3" r="2">
      <c s="3" r="A2" t="s">
        <v>309</v>
      </c>
    </row>
    <row spans="1:3" r="3">
      <c s="4" r="A3" t="s">
        <v>310</v>
      </c>
      <c s="7" r="B3" t="n">
        <v>45504</v>
      </c>
      <c s="7" r="C3" t="n">
        <v>47636</v>
      </c>
    </row>
    <row spans="1:3" r="4">
      <c s="4" r="A4" t="s">
        <v>311</v>
      </c>
      <c s="5" r="B4" t="n">
        <v>28591</v>
      </c>
      <c s="5" r="C4" t="n">
        <v>28591</v>
      </c>
    </row>
    <row spans="1:3" r="5">
      <c s="4" r="A5" t="s">
        <v>312</v>
      </c>
      <c s="5" r="B5" t="n">
        <v>74095</v>
      </c>
      <c s="5" r="C5" t="n">
        <v>76227</v>
      </c>
    </row>
    <row spans="1:3" r="6">
      <c s="4" r="A6" t="s">
        <v>285</v>
      </c>
    </row>
    <row spans="1:3" r="7">
      <c s="3" r="A7" t="s">
        <v>309</v>
      </c>
    </row>
    <row spans="1:3" r="8">
      <c s="4" r="A8" t="s">
        <v>310</v>
      </c>
      <c s="5" r="B8" t="n">
        <v>39271</v>
      </c>
      <c s="5" r="C8" t="n">
        <v>40670</v>
      </c>
    </row>
    <row spans="1:3" r="9">
      <c s="4" r="A9" t="s">
        <v>311</v>
      </c>
      <c s="5" r="B9" t="n">
        <v>15291</v>
      </c>
      <c s="5" r="C9" t="n">
        <v>15291</v>
      </c>
    </row>
    <row spans="1:3" r="10">
      <c s="4" r="A10" t="s">
        <v>312</v>
      </c>
      <c s="5" r="B10" t="n">
        <v>54562</v>
      </c>
      <c s="5" r="C10" t="n">
        <v>55961</v>
      </c>
    </row>
    <row spans="1:3" r="11">
      <c s="4" r="A11" t="s">
        <v>286</v>
      </c>
    </row>
    <row spans="1:3" r="12">
      <c s="3" r="A12" t="s">
        <v>309</v>
      </c>
    </row>
    <row spans="1:3" r="13">
      <c s="4" r="A13" t="s">
        <v>310</v>
      </c>
      <c s="5" r="B13" t="n">
        <v>6233</v>
      </c>
      <c s="5" r="C13" t="n">
        <v>6966</v>
      </c>
    </row>
    <row spans="1:3" r="14">
      <c s="4" r="A14" t="s">
        <v>311</v>
      </c>
      <c s="5" r="B14" t="n">
        <v>13300</v>
      </c>
      <c s="5" r="C14" t="n">
        <v>13300</v>
      </c>
    </row>
    <row spans="1:3" r="15">
      <c s="4" r="A15" t="s">
        <v>312</v>
      </c>
      <c s="7" r="B15" t="n">
        <v>19533</v>
      </c>
      <c s="7" r="C15" t="n">
        <v>202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313</v>
      </c>
      <c s="2" r="B1" t="s">
        <v>314</v>
      </c>
    </row>
    <row spans="1:2" r="2">
      <c s="3" r="A2" t="s">
        <v>278</v>
      </c>
    </row>
    <row spans="1:2" r="3">
      <c s="5" r="A3" t="n">
        <v>2017</v>
      </c>
      <c s="7" r="B3" t="n">
        <v>6133</v>
      </c>
    </row>
    <row spans="1:2" r="4">
      <c s="5" r="A4" t="n">
        <v>2018</v>
      </c>
      <c s="5" r="B4" t="n">
        <v>5919</v>
      </c>
    </row>
    <row spans="1:2" r="5">
      <c s="5" r="A5" t="n">
        <v>2019</v>
      </c>
      <c s="5" r="B5" t="n">
        <v>5402</v>
      </c>
    </row>
    <row spans="1:2" r="6">
      <c s="5" r="A6" t="n">
        <v>2020</v>
      </c>
      <c s="5" r="B6" t="n">
        <v>4946</v>
      </c>
    </row>
    <row spans="1:2" r="7">
      <c s="5" r="A7" t="n">
        <v>2021</v>
      </c>
      <c s="5" r="B7" t="n">
        <v>3778</v>
      </c>
    </row>
    <row spans="1:2" r="8">
      <c s="4" r="A8" t="s">
        <v>285</v>
      </c>
    </row>
    <row spans="1:2" r="9">
      <c s="3" r="A9" t="s">
        <v>278</v>
      </c>
    </row>
    <row spans="1:2" r="10">
      <c s="5" r="A10" t="n">
        <v>2017</v>
      </c>
      <c s="5" r="B10" t="n">
        <v>4666</v>
      </c>
    </row>
    <row spans="1:2" r="11">
      <c s="5" r="A11" t="n">
        <v>2018</v>
      </c>
      <c s="5" r="B11" t="n">
        <v>4452</v>
      </c>
    </row>
    <row spans="1:2" r="12">
      <c s="5" r="A12" t="n">
        <v>2019</v>
      </c>
      <c s="5" r="B12" t="n">
        <v>3935</v>
      </c>
    </row>
    <row spans="1:2" r="13">
      <c s="5" r="A13" t="n">
        <v>2020</v>
      </c>
      <c s="5" r="B13" t="n">
        <v>3847</v>
      </c>
    </row>
    <row spans="1:2" r="14">
      <c s="5" r="A14" t="n">
        <v>2021</v>
      </c>
      <c s="5" r="B14" t="n">
        <v>3778</v>
      </c>
    </row>
    <row spans="1:2" r="15">
      <c s="4" r="A15" t="s">
        <v>286</v>
      </c>
    </row>
    <row spans="1:2" r="16">
      <c s="3" r="A16" t="s">
        <v>278</v>
      </c>
    </row>
    <row spans="1:2" r="17">
      <c s="5" r="A17" t="n">
        <v>2017</v>
      </c>
      <c s="5" r="B17" t="n">
        <v>1467</v>
      </c>
    </row>
    <row spans="1:2" r="18">
      <c s="5" r="A18" t="n">
        <v>2018</v>
      </c>
      <c s="5" r="B18" t="n">
        <v>1467</v>
      </c>
    </row>
    <row spans="1:2" r="19">
      <c s="5" r="A19" t="n">
        <v>2019</v>
      </c>
      <c s="5" r="B19" t="n">
        <v>1467</v>
      </c>
    </row>
    <row spans="1:2" r="20">
      <c s="5" r="A20" t="n">
        <v>2020</v>
      </c>
      <c s="7" r="B20" t="n">
        <v>10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15</v>
      </c>
      <c s="2" r="B1" t="s">
        <v>1</v>
      </c>
      <c s="2" r="C1" t="s">
        <v>277</v>
      </c>
    </row>
    <row spans="1:3" r="2">
      <c s="2" r="B2" t="s">
        <v>2</v>
      </c>
      <c s="2" r="C2" t="s">
        <v>25</v>
      </c>
    </row>
    <row spans="1:3" r="3">
      <c s="3" r="A3" t="s">
        <v>278</v>
      </c>
    </row>
    <row spans="1:3" r="4">
      <c s="4" r="A4" t="s">
        <v>316</v>
      </c>
      <c s="7" r="B4" t="n">
        <v>64489</v>
      </c>
      <c s="7" r="C4" t="n">
        <v>115207</v>
      </c>
    </row>
    <row spans="1:3" r="5">
      <c s="4" r="A5" t="s">
        <v>282</v>
      </c>
      <c s="5" r="B5" t="n">
        <v>48</v>
      </c>
      <c s="5" r="C5" t="n">
        <v>5205</v>
      </c>
    </row>
    <row spans="1:3" r="6">
      <c s="4" r="A6" t="s">
        <v>283</v>
      </c>
      <c s="5" r="B6" t="n">
        <v>0</v>
      </c>
      <c s="5" r="C6" t="n">
        <v>-55923</v>
      </c>
    </row>
    <row spans="1:3" r="7">
      <c s="4" r="A7" t="s">
        <v>317</v>
      </c>
      <c s="5" r="B7" t="n">
        <v>64537</v>
      </c>
      <c s="5" r="C7" t="n">
        <v>64489</v>
      </c>
    </row>
    <row spans="1:3" r="8">
      <c s="4" r="A8" t="s">
        <v>285</v>
      </c>
    </row>
    <row spans="1:3" r="9">
      <c s="3" r="A9" t="s">
        <v>278</v>
      </c>
    </row>
    <row spans="1:3" r="10">
      <c s="4" r="A10" t="s">
        <v>316</v>
      </c>
      <c s="5" r="B10" t="n">
        <v>64489</v>
      </c>
      <c s="5" r="C10" t="n">
        <v>59284</v>
      </c>
    </row>
    <row spans="1:3" r="11">
      <c s="4" r="A11" t="s">
        <v>282</v>
      </c>
      <c s="5" r="B11" t="n">
        <v>48</v>
      </c>
      <c s="5" r="C11" t="n">
        <v>5205</v>
      </c>
    </row>
    <row spans="1:3" r="12">
      <c s="4" r="A12" t="s">
        <v>283</v>
      </c>
      <c s="5" r="B12" t="n">
        <v>0</v>
      </c>
      <c s="5" r="C12" t="n">
        <v>0</v>
      </c>
    </row>
    <row spans="1:3" r="13">
      <c s="4" r="A13" t="s">
        <v>317</v>
      </c>
      <c s="5" r="B13" t="n">
        <v>64537</v>
      </c>
      <c s="5" r="C13" t="n">
        <v>64489</v>
      </c>
    </row>
    <row spans="1:3" r="14">
      <c s="4" r="A14" t="s">
        <v>286</v>
      </c>
    </row>
    <row spans="1:3" r="15">
      <c s="3" r="A15" t="s">
        <v>278</v>
      </c>
    </row>
    <row spans="1:3" r="16">
      <c s="4" r="A16" t="s">
        <v>316</v>
      </c>
      <c s="5" r="B16" t="n">
        <v>0</v>
      </c>
      <c s="5" r="C16" t="n">
        <v>55923</v>
      </c>
    </row>
    <row spans="1:3" r="17">
      <c s="4" r="A17" t="s">
        <v>282</v>
      </c>
      <c s="5" r="B17" t="n">
        <v>0</v>
      </c>
      <c s="5" r="C17" t="n">
        <v>0</v>
      </c>
    </row>
    <row spans="1:3" r="18">
      <c s="4" r="A18" t="s">
        <v>283</v>
      </c>
      <c s="5" r="B18" t="n">
        <v>0</v>
      </c>
      <c s="5" r="C18" t="n">
        <v>-55923</v>
      </c>
    </row>
    <row spans="1:3" r="19">
      <c s="4" r="A19" t="s">
        <v>317</v>
      </c>
      <c s="7" r="B19" t="n">
        <v>0</v>
      </c>
      <c s="7" r="C19"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v>
      </c>
      <c s="2" r="C1" t="s">
        <v>25</v>
      </c>
    </row>
    <row spans="1:3" r="2">
      <c s="3" r="A2" t="s">
        <v>319</v>
      </c>
    </row>
    <row spans="1:3" r="3">
      <c s="4" r="A3" t="s">
        <v>320</v>
      </c>
      <c s="7" r="B3" t="n">
        <v>156</v>
      </c>
      <c s="7" r="C3" t="n">
        <v>380</v>
      </c>
    </row>
    <row spans="1:3" r="4">
      <c s="4" r="A4" t="s">
        <v>321</v>
      </c>
      <c s="5" r="B4" t="n">
        <v>569</v>
      </c>
      <c s="5" r="C4" t="n">
        <v>558</v>
      </c>
    </row>
    <row spans="1:3" r="5">
      <c s="4" r="A5" t="s">
        <v>322</v>
      </c>
      <c s="5" r="B5" t="n">
        <v>231</v>
      </c>
      <c s="5" r="C5" t="n">
        <v>425</v>
      </c>
    </row>
    <row spans="1:3" r="6">
      <c s="4" r="A6" t="s">
        <v>323</v>
      </c>
      <c s="5" r="B6" t="n">
        <v>112</v>
      </c>
      <c s="5" r="C6" t="n">
        <v>131</v>
      </c>
    </row>
    <row spans="1:3" r="7">
      <c s="4" r="A7" t="s">
        <v>324</v>
      </c>
      <c s="5" r="B7" t="n">
        <v>672</v>
      </c>
      <c s="5" r="C7" t="n">
        <v>127</v>
      </c>
    </row>
    <row spans="1:3" r="8">
      <c s="4" r="A8" t="s">
        <v>325</v>
      </c>
      <c s="5" r="B8" t="n">
        <v>319</v>
      </c>
      <c s="5" r="C8" t="n">
        <v>277</v>
      </c>
    </row>
    <row spans="1:3" r="9">
      <c s="4" r="A9" t="s">
        <v>326</v>
      </c>
      <c s="5" r="B9" t="n">
        <v>854</v>
      </c>
      <c s="5" r="C9" t="n">
        <v>454</v>
      </c>
    </row>
    <row spans="1:3" r="10">
      <c s="4" r="A10" t="s">
        <v>327</v>
      </c>
      <c s="7" r="B10" t="n">
        <v>2913</v>
      </c>
      <c s="7" r="C10" t="n">
        <v>23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28</v>
      </c>
      <c s="2" r="B1" t="s">
        <v>2</v>
      </c>
      <c s="2" r="C1" t="s">
        <v>25</v>
      </c>
    </row>
    <row spans="1:3" r="2">
      <c s="4" r="A2" t="s">
        <v>329</v>
      </c>
    </row>
    <row spans="1:3" r="3">
      <c s="3" r="A3" t="s">
        <v>330</v>
      </c>
    </row>
    <row spans="1:3" r="4">
      <c s="4" r="A4" t="s">
        <v>331</v>
      </c>
      <c s="7" r="B4" t="n">
        <v>63000</v>
      </c>
      <c s="7" r="C4" t="n">
        <v>106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332</v>
      </c>
      <c s="2" r="B1" t="s">
        <v>1</v>
      </c>
    </row>
    <row spans="1:5" r="2">
      <c s="2" r="B2" t="s">
        <v>2</v>
      </c>
      <c s="2" r="C2" t="s">
        <v>25</v>
      </c>
      <c s="2" r="D2" t="s">
        <v>84</v>
      </c>
      <c s="2" r="E2" t="s">
        <v>333</v>
      </c>
    </row>
    <row spans="1:5" r="3">
      <c s="4" r="A3" t="s">
        <v>329</v>
      </c>
    </row>
    <row spans="1:5" r="4">
      <c s="3" r="A4" t="s">
        <v>330</v>
      </c>
    </row>
    <row spans="1:5" r="5">
      <c s="4" r="A5" t="s">
        <v>334</v>
      </c>
      <c s="7" r="B5" t="n">
        <v>63000000</v>
      </c>
      <c s="7" r="C5" t="n">
        <v>106500000</v>
      </c>
    </row>
    <row spans="1:5" r="6">
      <c s="4" r="A6" t="s">
        <v>335</v>
      </c>
      <c s="4" r="B6" t="s">
        <v>336</v>
      </c>
    </row>
    <row spans="1:5" r="7">
      <c s="4" r="A7" t="s">
        <v>337</v>
      </c>
    </row>
    <row spans="1:5" r="8">
      <c s="3" r="A8" t="s">
        <v>330</v>
      </c>
    </row>
    <row spans="1:5" r="9">
      <c s="4" r="A9" t="s">
        <v>338</v>
      </c>
      <c s="4" r="B9" t="s">
        <v>339</v>
      </c>
    </row>
    <row spans="1:5" r="10">
      <c s="4" r="A10" t="s">
        <v>340</v>
      </c>
      <c s="7" r="E10" t="n">
        <v>100000000</v>
      </c>
    </row>
    <row spans="1:5" r="11">
      <c s="4" r="A11" t="s">
        <v>341</v>
      </c>
      <c s="4" r="E11" t="s">
        <v>342</v>
      </c>
    </row>
    <row spans="1:5" r="12">
      <c s="4" r="A12" t="s">
        <v>343</v>
      </c>
    </row>
    <row spans="1:5" r="13">
      <c s="3" r="A13" t="s">
        <v>330</v>
      </c>
    </row>
    <row spans="1:5" r="14">
      <c s="4" r="A14" t="s">
        <v>334</v>
      </c>
      <c s="7" r="B14" t="n">
        <v>2800000</v>
      </c>
    </row>
    <row spans="1:5" r="15">
      <c s="4" r="A15" t="s">
        <v>344</v>
      </c>
      <c s="5" r="B15" t="n">
        <v>84200000</v>
      </c>
    </row>
    <row spans="1:5" r="16">
      <c s="4" r="A16" t="s">
        <v>345</v>
      </c>
    </row>
    <row spans="1:5" r="17">
      <c s="3" r="A17" t="s">
        <v>330</v>
      </c>
    </row>
    <row spans="1:5" r="18">
      <c s="4" r="A18" t="s">
        <v>346</v>
      </c>
      <c s="5" r="B18" t="n">
        <v>150000000</v>
      </c>
    </row>
    <row spans="1:5" r="19">
      <c s="4" r="A19" t="s">
        <v>347</v>
      </c>
      <c s="7" r="B19" t="n">
        <v>200000000</v>
      </c>
    </row>
    <row spans="1:5" r="20">
      <c s="4" r="A20" t="s">
        <v>348</v>
      </c>
      <c s="4" r="B20" t="s">
        <v>349</v>
      </c>
    </row>
    <row spans="1:5" r="21">
      <c s="4" r="A21" t="s">
        <v>350</v>
      </c>
      <c s="4" r="B21" t="s">
        <v>351</v>
      </c>
    </row>
    <row spans="1:5" r="22">
      <c s="4" r="A22" t="s">
        <v>352</v>
      </c>
      <c s="4" r="B22" t="s">
        <v>353</v>
      </c>
      <c s="4" r="D22" t="s">
        <v>354</v>
      </c>
    </row>
    <row spans="1:5" r="23">
      <c s="4" r="A23" t="s">
        <v>355</v>
      </c>
      <c s="4" r="B23" t="s">
        <v>354</v>
      </c>
    </row>
    <row spans="1:5" r="24">
      <c s="4" r="A24" t="s">
        <v>356</v>
      </c>
    </row>
    <row spans="1:5" r="25">
      <c s="3" r="A25" t="s">
        <v>330</v>
      </c>
    </row>
    <row spans="1:5" r="26">
      <c s="4" r="A26" t="s">
        <v>357</v>
      </c>
      <c s="4" r="B26" t="s">
        <v>358</v>
      </c>
    </row>
    <row spans="1:5" r="27">
      <c s="4" r="A27" t="s">
        <v>359</v>
      </c>
    </row>
    <row spans="1:5" r="28">
      <c s="3" r="A28" t="s">
        <v>330</v>
      </c>
    </row>
    <row spans="1:5" r="29">
      <c s="4" r="A29" t="s">
        <v>357</v>
      </c>
      <c s="4" r="B29"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1</v>
      </c>
      <c s="2" r="B1" t="s">
        <v>83</v>
      </c>
      <c s="2" r="D1" t="s">
        <v>1</v>
      </c>
    </row>
    <row spans="1:5" r="2">
      <c s="2" r="B2" t="s">
        <v>2</v>
      </c>
      <c s="2" r="C2" t="s">
        <v>84</v>
      </c>
      <c s="2" r="D2" t="s">
        <v>2</v>
      </c>
      <c s="2" r="E2" t="s">
        <v>84</v>
      </c>
    </row>
    <row spans="1:5" r="3">
      <c s="3" r="A3" t="s">
        <v>362</v>
      </c>
    </row>
    <row spans="1:5" r="4">
      <c s="4" r="A4" t="s">
        <v>363</v>
      </c>
      <c s="7" r="D4" t="n">
        <v>284680</v>
      </c>
    </row>
    <row spans="1:5" r="5">
      <c s="4" r="A5" t="s">
        <v>364</v>
      </c>
      <c s="5" r="D5" t="n">
        <v>30053443</v>
      </c>
    </row>
    <row spans="1:5" r="6">
      <c s="4" r="A6" t="s">
        <v>98</v>
      </c>
      <c s="7" r="B6" t="n">
        <v>11046</v>
      </c>
      <c s="7" r="C6" t="n">
        <v>10016</v>
      </c>
      <c s="7" r="D6" t="n">
        <v>20217</v>
      </c>
      <c s="7" r="E6" t="n">
        <v>18048</v>
      </c>
    </row>
    <row spans="1:5" r="7">
      <c s="4" r="A7" t="s">
        <v>365</v>
      </c>
      <c s="5" r="B7" t="n">
        <v>-2611</v>
      </c>
      <c s="7" r="C7" t="n">
        <v>-445</v>
      </c>
      <c s="5" r="D7" t="n">
        <v>-3275</v>
      </c>
      <c s="7" r="E7" t="n">
        <v>535</v>
      </c>
    </row>
    <row spans="1:5" r="8">
      <c s="4" r="A8" t="s">
        <v>366</v>
      </c>
      <c s="5" r="D8" t="n">
        <v>-9012</v>
      </c>
    </row>
    <row spans="1:5" r="9">
      <c s="4" r="A9" t="s">
        <v>117</v>
      </c>
      <c s="5" r="D9" t="n">
        <v>657</v>
      </c>
    </row>
    <row spans="1:5" r="10">
      <c s="4" r="A10" t="s">
        <v>367</v>
      </c>
      <c s="7" r="B10" t="n">
        <v>293267</v>
      </c>
      <c s="7" r="D10" t="n">
        <v>293267</v>
      </c>
    </row>
    <row spans="1:5" r="11">
      <c s="4" r="A11" t="s">
        <v>368</v>
      </c>
      <c s="5" r="B11" t="n">
        <v>30053443</v>
      </c>
      <c s="5" r="D11" t="n">
        <v>30053443</v>
      </c>
    </row>
    <row spans="1:5" r="12">
      <c s="4" r="A12" t="s">
        <v>369</v>
      </c>
    </row>
    <row spans="1:5" r="13">
      <c s="3" r="A13" t="s">
        <v>362</v>
      </c>
    </row>
    <row spans="1:5" r="14">
      <c s="4" r="A14" t="s">
        <v>363</v>
      </c>
      <c s="7" r="D14" t="n">
        <v>75134</v>
      </c>
    </row>
    <row spans="1:5" r="15">
      <c s="4" r="A15" t="s">
        <v>364</v>
      </c>
      <c s="5" r="D15" t="n">
        <v>30053443</v>
      </c>
    </row>
    <row spans="1:5" r="16">
      <c s="4" r="A16" t="s">
        <v>367</v>
      </c>
      <c s="7" r="B16" t="n">
        <v>75134</v>
      </c>
      <c s="7" r="D16" t="n">
        <v>75134</v>
      </c>
    </row>
    <row spans="1:5" r="17">
      <c s="4" r="A17" t="s">
        <v>368</v>
      </c>
      <c s="5" r="B17" t="n">
        <v>30053443</v>
      </c>
      <c s="5" r="D17" t="n">
        <v>30053443</v>
      </c>
    </row>
    <row spans="1:5" r="18">
      <c s="4" r="A18" t="s">
        <v>370</v>
      </c>
    </row>
    <row spans="1:5" r="19">
      <c s="3" r="A19" t="s">
        <v>362</v>
      </c>
    </row>
    <row spans="1:5" r="20">
      <c s="4" r="A20" t="s">
        <v>363</v>
      </c>
      <c s="7" r="D20" t="n">
        <v>121687</v>
      </c>
    </row>
    <row spans="1:5" r="21">
      <c s="4" r="A21" t="s">
        <v>117</v>
      </c>
      <c s="5" r="D21" t="n">
        <v>657</v>
      </c>
    </row>
    <row spans="1:5" r="22">
      <c s="4" r="A22" t="s">
        <v>371</v>
      </c>
      <c s="5" r="D22" t="n">
        <v>-1352</v>
      </c>
    </row>
    <row spans="1:5" r="23">
      <c s="4" r="A23" t="s">
        <v>367</v>
      </c>
      <c s="7" r="B23" t="n">
        <v>120992</v>
      </c>
      <c s="5" r="D23" t="n">
        <v>120992</v>
      </c>
    </row>
    <row spans="1:5" r="24">
      <c s="4" r="A24" t="s">
        <v>372</v>
      </c>
    </row>
    <row spans="1:5" r="25">
      <c s="3" r="A25" t="s">
        <v>362</v>
      </c>
    </row>
    <row spans="1:5" r="26">
      <c s="4" r="A26" t="s">
        <v>363</v>
      </c>
      <c s="5" r="D26" t="n">
        <v>188413</v>
      </c>
    </row>
    <row spans="1:5" r="27">
      <c s="4" r="A27" t="s">
        <v>98</v>
      </c>
      <c s="5" r="D27" t="n">
        <v>20217</v>
      </c>
    </row>
    <row spans="1:5" r="28">
      <c s="4" r="A28" t="s">
        <v>366</v>
      </c>
      <c s="5" r="D28" t="n">
        <v>-9012</v>
      </c>
    </row>
    <row spans="1:5" r="29">
      <c s="4" r="A29" t="s">
        <v>367</v>
      </c>
      <c s="5" r="B29" t="n">
        <v>199618</v>
      </c>
      <c s="5" r="D29" t="n">
        <v>199618</v>
      </c>
    </row>
    <row spans="1:5" r="30">
      <c s="4" r="A30" t="s">
        <v>373</v>
      </c>
    </row>
    <row spans="1:5" r="31">
      <c s="3" r="A31" t="s">
        <v>362</v>
      </c>
    </row>
    <row spans="1:5" r="32">
      <c s="4" r="A32" t="s">
        <v>363</v>
      </c>
      <c s="5" r="D32" t="n">
        <v>-22197</v>
      </c>
    </row>
    <row spans="1:5" r="33">
      <c s="4" r="A33" t="s">
        <v>365</v>
      </c>
      <c s="5" r="D33" t="n">
        <v>-3275</v>
      </c>
    </row>
    <row spans="1:5" r="34">
      <c s="4" r="A34" t="s">
        <v>367</v>
      </c>
      <c s="5" r="B34" t="n">
        <v>-25472</v>
      </c>
      <c s="5" r="D34" t="n">
        <v>-25472</v>
      </c>
    </row>
    <row spans="1:5" r="35">
      <c s="4" r="A35" t="s">
        <v>374</v>
      </c>
    </row>
    <row spans="1:5" r="36">
      <c s="3" r="A36" t="s">
        <v>362</v>
      </c>
    </row>
    <row spans="1:5" r="37">
      <c s="4" r="A37" t="s">
        <v>363</v>
      </c>
      <c s="7" r="D37" t="n">
        <v>-78357</v>
      </c>
    </row>
    <row spans="1:5" r="38">
      <c s="4" r="A38" t="s">
        <v>375</v>
      </c>
      <c s="5" r="D38" t="n">
        <v>-4514905</v>
      </c>
    </row>
    <row spans="1:5" r="39">
      <c s="4" r="A39" t="s">
        <v>371</v>
      </c>
      <c s="7" r="D39" t="n">
        <v>1352</v>
      </c>
    </row>
    <row spans="1:5" r="40">
      <c s="4" r="A40" t="s">
        <v>376</v>
      </c>
      <c s="5" r="D40" t="n">
        <v>77900</v>
      </c>
    </row>
    <row spans="1:5" r="41">
      <c s="4" r="A41" t="s">
        <v>367</v>
      </c>
      <c s="7" r="B41" t="n">
        <v>-77005</v>
      </c>
      <c s="7" r="D41" t="n">
        <v>-77005</v>
      </c>
    </row>
    <row spans="1:5" r="42">
      <c s="4" r="A42" t="s">
        <v>377</v>
      </c>
      <c s="5" r="B42" t="n">
        <v>-4437005</v>
      </c>
      <c s="5" r="D42" t="n">
        <v>-44370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8</v>
      </c>
      <c s="2" r="B1" t="s">
        <v>83</v>
      </c>
      <c s="2" r="D1" t="s">
        <v>1</v>
      </c>
    </row>
    <row spans="1:5" r="2">
      <c s="2" r="B2" t="s">
        <v>2</v>
      </c>
      <c s="2" r="C2" t="s">
        <v>84</v>
      </c>
      <c s="2" r="D2" t="s">
        <v>2</v>
      </c>
      <c s="2" r="E2" t="s">
        <v>84</v>
      </c>
    </row>
    <row spans="1:5" r="3">
      <c s="3" r="A3" t="s">
        <v>379</v>
      </c>
    </row>
    <row spans="1:5" r="4">
      <c s="4" r="A4" t="s">
        <v>380</v>
      </c>
      <c s="7" r="D4" t="n">
        <v>2006</v>
      </c>
    </row>
    <row spans="1:5" r="5">
      <c s="4" r="A5" t="s">
        <v>381</v>
      </c>
      <c s="10" r="B5" t="n">
        <v>0.175</v>
      </c>
      <c s="10" r="C5" t="n">
        <v>0.175</v>
      </c>
      <c s="10" r="D5" t="n">
        <v>0.35</v>
      </c>
      <c s="10" r="E5" t="n">
        <v>0.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spans="1:5" r="1">
      <c s="1" r="A1" t="s">
        <v>382</v>
      </c>
      <c s="2" r="B1" t="s">
        <v>1</v>
      </c>
    </row>
    <row spans="1:5" r="2">
      <c s="2" r="B2" t="s">
        <v>2</v>
      </c>
      <c s="2" r="C2" t="s">
        <v>383</v>
      </c>
      <c s="2" r="D2" t="s">
        <v>384</v>
      </c>
      <c s="2" r="E2" t="s">
        <v>385</v>
      </c>
    </row>
    <row spans="1:5" r="3">
      <c s="3" r="A3" t="s">
        <v>379</v>
      </c>
    </row>
    <row spans="1:5" r="4">
      <c s="4" r="A4" t="s">
        <v>386</v>
      </c>
      <c s="7" r="E4" t="n">
        <v>5000000</v>
      </c>
    </row>
    <row spans="1:5" r="5">
      <c s="4" r="A5" t="s">
        <v>387</v>
      </c>
      <c s="5" r="B5" t="n">
        <v>718511</v>
      </c>
    </row>
    <row spans="1:5" r="6">
      <c s="4" r="A6" t="s">
        <v>388</v>
      </c>
      <c s="8" r="B6" t="n">
        <v>13.74</v>
      </c>
    </row>
    <row spans="1:5" r="7">
      <c s="4" r="A7" t="s">
        <v>389</v>
      </c>
      <c s="7" r="C7" t="n">
        <v>10000000</v>
      </c>
      <c s="7" r="D7" t="n">
        <v>5000000</v>
      </c>
    </row>
    <row spans="1:5" r="8">
      <c s="4" r="A8" t="s">
        <v>390</v>
      </c>
      <c s="7" r="B8" t="n">
        <v>10100000</v>
      </c>
    </row>
    <row spans="1:5" r="9">
      <c s="4" r="A9" t="s">
        <v>391</v>
      </c>
      <c s="7" r="B9"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83</v>
      </c>
      <c s="2" r="D1" t="s">
        <v>1</v>
      </c>
    </row>
    <row spans="1:5" r="2">
      <c s="2" r="B2" t="s">
        <v>2</v>
      </c>
      <c s="2" r="C2" t="s">
        <v>84</v>
      </c>
      <c s="2" r="D2" t="s">
        <v>2</v>
      </c>
      <c s="2" r="E2" t="s">
        <v>84</v>
      </c>
    </row>
    <row spans="1:5" r="3">
      <c s="3" r="A3" t="s">
        <v>107</v>
      </c>
    </row>
    <row spans="1:5" r="4">
      <c s="4" r="A4" t="s">
        <v>98</v>
      </c>
      <c s="7" r="B4" t="n">
        <v>11046</v>
      </c>
      <c s="7" r="C4" t="n">
        <v>10016</v>
      </c>
      <c s="7" r="D4" t="n">
        <v>20217</v>
      </c>
      <c s="7" r="E4" t="n">
        <v>18048</v>
      </c>
    </row>
    <row spans="1:5" r="5">
      <c s="4" r="A5" t="s">
        <v>108</v>
      </c>
      <c s="5" r="B5" t="n">
        <v>-2611</v>
      </c>
      <c s="5" r="C5" t="n">
        <v>-445</v>
      </c>
      <c s="5" r="D5" t="n">
        <v>-3275</v>
      </c>
      <c s="5" r="E5" t="n">
        <v>535</v>
      </c>
    </row>
    <row spans="1:5" r="6">
      <c s="4" r="A6" t="s">
        <v>109</v>
      </c>
      <c s="7" r="B6" t="n">
        <v>8435</v>
      </c>
      <c s="7" r="C6" t="n">
        <v>9571</v>
      </c>
      <c s="7" r="D6" t="n">
        <v>16942</v>
      </c>
      <c s="7" r="E6" t="n">
        <v>185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spans="1:5" r="1">
      <c s="1" r="A1" t="s">
        <v>392</v>
      </c>
      <c s="2" r="B1" t="s">
        <v>83</v>
      </c>
      <c s="2" r="D1" t="s">
        <v>1</v>
      </c>
    </row>
    <row spans="1:5" r="2">
      <c s="2" r="B2" t="s">
        <v>2</v>
      </c>
      <c s="2" r="C2" t="s">
        <v>84</v>
      </c>
      <c s="2" r="D2" t="s">
        <v>2</v>
      </c>
      <c s="2" r="E2" t="s">
        <v>84</v>
      </c>
    </row>
    <row spans="1:5" r="3">
      <c s="3" r="A3" t="s">
        <v>362</v>
      </c>
    </row>
    <row spans="1:5" r="4">
      <c s="4" r="A4" t="s">
        <v>393</v>
      </c>
      <c s="5" r="B4" t="n">
        <v>638693</v>
      </c>
      <c s="5" r="D4" t="n">
        <v>638693</v>
      </c>
    </row>
    <row spans="1:5" r="5">
      <c s="4" r="A5" t="s">
        <v>394</v>
      </c>
      <c s="4" r="D5" t="s">
        <v>395</v>
      </c>
    </row>
    <row spans="1:5" r="6">
      <c s="4" r="A6" t="s">
        <v>396</v>
      </c>
      <c s="4" r="D6" t="s">
        <v>397</v>
      </c>
    </row>
    <row spans="1:5" r="7">
      <c s="4" r="A7" t="s">
        <v>398</v>
      </c>
      <c s="11" r="B7" t="n">
        <v>0.1</v>
      </c>
      <c s="11" r="D7" t="n">
        <v>0.1</v>
      </c>
    </row>
    <row spans="1:5" r="8">
      <c s="4" r="A8" t="s">
        <v>399</v>
      </c>
      <c s="12" r="B8" t="n">
        <v>2.3</v>
      </c>
      <c s="11" r="D8" t="n">
        <v>2.3</v>
      </c>
    </row>
    <row spans="1:5" r="9">
      <c s="4" r="A9" t="s">
        <v>400</v>
      </c>
      <c s="4" r="D9" t="s">
        <v>401</v>
      </c>
    </row>
    <row spans="1:5" r="10">
      <c s="4" r="A10" t="s">
        <v>402</v>
      </c>
    </row>
    <row spans="1:5" r="11">
      <c s="3" r="A11" t="s">
        <v>362</v>
      </c>
    </row>
    <row spans="1:5" r="12">
      <c s="4" r="A12" t="s">
        <v>403</v>
      </c>
      <c s="4" r="D12" t="s">
        <v>404</v>
      </c>
    </row>
    <row spans="1:5" r="13">
      <c s="4" r="A13" t="s">
        <v>405</v>
      </c>
    </row>
    <row spans="1:5" r="14">
      <c s="3" r="A14" t="s">
        <v>362</v>
      </c>
    </row>
    <row spans="1:5" r="15">
      <c s="4" r="A15" t="s">
        <v>406</v>
      </c>
      <c s="12" r="B15" t="n">
        <v>0.4</v>
      </c>
      <c s="11" r="C15" t="n">
        <v>0.3</v>
      </c>
      <c s="11" r="D15" t="n">
        <v>0.7</v>
      </c>
      <c s="11" r="E15" t="n">
        <v>0.7</v>
      </c>
    </row>
    <row spans="1:5" r="16">
      <c s="4" r="A16" t="s">
        <v>407</v>
      </c>
      <c s="11" r="B16" t="n">
        <v>0.2</v>
      </c>
      <c s="11" r="C16" t="n">
        <v>0.2</v>
      </c>
      <c s="11" r="D16" t="n">
        <v>0.4</v>
      </c>
      <c s="11" r="E16" t="n">
        <v>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08</v>
      </c>
      <c s="2" r="B1" t="s">
        <v>25</v>
      </c>
      <c s="2" r="C1" t="s">
        <v>2</v>
      </c>
    </row>
    <row spans="1:3" r="2">
      <c s="3" r="A2" t="s">
        <v>162</v>
      </c>
    </row>
    <row spans="1:3" r="3">
      <c s="4" r="A3" t="s">
        <v>409</v>
      </c>
      <c s="5" r="C3" t="n">
        <v>374823</v>
      </c>
    </row>
    <row spans="1:3" r="4">
      <c s="4" r="A4" t="s">
        <v>410</v>
      </c>
      <c s="5" r="C4" t="n">
        <v>43426</v>
      </c>
    </row>
    <row spans="1:3" r="5">
      <c s="4" r="A5" t="s">
        <v>411</v>
      </c>
      <c s="5" r="C5" t="n">
        <v>-20000</v>
      </c>
    </row>
    <row spans="1:3" r="6">
      <c s="4" r="A6" t="s">
        <v>412</v>
      </c>
      <c s="5" r="C6" t="n">
        <v>0</v>
      </c>
    </row>
    <row spans="1:3" r="7">
      <c s="4" r="A7" t="s">
        <v>413</v>
      </c>
      <c s="5" r="B7" t="n">
        <v>374823</v>
      </c>
      <c s="5" r="C7" t="n">
        <v>398249</v>
      </c>
    </row>
    <row spans="1:3" r="8">
      <c s="4" r="A8" t="s">
        <v>414</v>
      </c>
      <c s="8" r="C8" t="n">
        <v>15.95</v>
      </c>
    </row>
    <row spans="1:3" r="9">
      <c s="4" r="A9" t="s">
        <v>415</v>
      </c>
      <c s="9" r="C9" t="n">
        <v>13.69</v>
      </c>
    </row>
    <row spans="1:3" r="10">
      <c s="4" r="A10" t="s">
        <v>416</v>
      </c>
      <c s="9" r="C10" t="n">
        <v>16.42</v>
      </c>
    </row>
    <row spans="1:3" r="11">
      <c s="4" r="A11" t="s">
        <v>417</v>
      </c>
      <c s="5" r="C11" t="n">
        <v>0</v>
      </c>
    </row>
    <row spans="1:3" r="12">
      <c s="4" r="A12" t="s">
        <v>418</v>
      </c>
      <c s="8" r="B12" t="n">
        <v>15.95</v>
      </c>
      <c s="8" r="C12" t="n">
        <v>15.68</v>
      </c>
    </row>
    <row spans="1:3" r="13">
      <c s="4" r="A13" t="s">
        <v>419</v>
      </c>
      <c s="4" r="B13" t="s">
        <v>420</v>
      </c>
      <c s="4" r="C13" t="s">
        <v>421</v>
      </c>
    </row>
    <row spans="1:3" r="14">
      <c s="4" r="A14" t="s">
        <v>422</v>
      </c>
      <c s="7" r="C14" t="n">
        <v>210</v>
      </c>
    </row>
    <row spans="1:3" r="15">
      <c s="4" r="A15" t="s">
        <v>423</v>
      </c>
      <c s="7" r="B15" t="n">
        <v>210</v>
      </c>
      <c s="7" r="C15" t="n">
        <v>587</v>
      </c>
    </row>
    <row spans="1:3" r="16">
      <c s="4" r="A16" t="s">
        <v>424</v>
      </c>
      <c s="5" r="C16" t="n">
        <v>321824</v>
      </c>
    </row>
    <row spans="1:3" r="17">
      <c s="4" r="A17" t="s">
        <v>425</v>
      </c>
      <c s="7" r="C17" t="n">
        <v>16</v>
      </c>
    </row>
    <row spans="1:3" r="18">
      <c s="4" r="A18" t="s">
        <v>426</v>
      </c>
      <c s="4" r="C18" t="s">
        <v>427</v>
      </c>
    </row>
    <row spans="1:3" r="19">
      <c s="4" r="A19" t="s">
        <v>428</v>
      </c>
      <c s="7" r="C19" t="n">
        <v>4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9</v>
      </c>
      <c s="2" r="B1" t="s">
        <v>1</v>
      </c>
    </row>
    <row spans="1:3" r="2">
      <c s="2" r="B2" t="s">
        <v>2</v>
      </c>
      <c s="2" r="C2" t="s">
        <v>84</v>
      </c>
    </row>
    <row spans="1:3" r="3">
      <c s="3" r="A3" t="s">
        <v>162</v>
      </c>
    </row>
    <row spans="1:3" r="4">
      <c s="4" r="A4" t="s">
        <v>430</v>
      </c>
      <c s="4" r="B4" t="s">
        <v>431</v>
      </c>
      <c s="4" r="C4" t="s">
        <v>432</v>
      </c>
    </row>
    <row spans="1:3" r="5">
      <c s="4" r="A5" t="s">
        <v>433</v>
      </c>
      <c s="4" r="B5" t="s">
        <v>257</v>
      </c>
      <c s="4" r="C5" t="s">
        <v>257</v>
      </c>
    </row>
    <row spans="1:3" r="6">
      <c s="4" r="A6" t="s">
        <v>434</v>
      </c>
      <c s="4" r="B6" t="s">
        <v>435</v>
      </c>
      <c s="4" r="C6" t="s">
        <v>436</v>
      </c>
    </row>
    <row spans="1:3" r="7">
      <c s="4" r="A7" t="s">
        <v>437</v>
      </c>
      <c s="4" r="B7" t="s">
        <v>438</v>
      </c>
      <c s="4" r="C7" t="s">
        <v>439</v>
      </c>
    </row>
    <row spans="1:3" r="8">
      <c s="4" r="A8" t="s">
        <v>440</v>
      </c>
      <c s="8" r="B8" t="n">
        <v>2.24</v>
      </c>
      <c s="8" r="C8" t="n">
        <v>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1</v>
      </c>
      <c s="2" r="B1" t="s">
        <v>83</v>
      </c>
      <c s="2" r="D1" t="s">
        <v>1</v>
      </c>
    </row>
    <row spans="1:5" r="2">
      <c s="2" r="B2" t="s">
        <v>2</v>
      </c>
      <c s="2" r="C2" t="s">
        <v>84</v>
      </c>
      <c s="2" r="D2" t="s">
        <v>2</v>
      </c>
      <c s="2" r="E2" t="s">
        <v>84</v>
      </c>
    </row>
    <row spans="1:5" r="3">
      <c s="3" r="A3" t="s">
        <v>162</v>
      </c>
    </row>
    <row spans="1:5" r="4">
      <c s="4" r="A4" t="s">
        <v>442</v>
      </c>
      <c s="7" r="E4" t="n">
        <v>54</v>
      </c>
    </row>
    <row spans="1:5" r="5">
      <c s="4" r="A5" t="s">
        <v>443</v>
      </c>
      <c s="7" r="B5" t="n">
        <v>0</v>
      </c>
      <c s="7" r="C5" t="n">
        <v>0</v>
      </c>
      <c s="7" r="D5" t="n">
        <v>0</v>
      </c>
      <c s="5" r="E5" t="n">
        <v>0</v>
      </c>
    </row>
    <row spans="1:5" r="6">
      <c s="4" r="A6" t="s">
        <v>444</v>
      </c>
      <c s="5" r="E6" t="n">
        <v>9</v>
      </c>
    </row>
    <row spans="1:5" r="7">
      <c s="4" r="A7" t="s">
        <v>445</v>
      </c>
      <c s="7" r="E7" t="n">
        <v>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6</v>
      </c>
      <c s="2" r="B1" t="s">
        <v>1</v>
      </c>
    </row>
    <row spans="1:3" r="2">
      <c s="2" r="B2" t="s">
        <v>2</v>
      </c>
      <c s="2" r="C2" t="s">
        <v>84</v>
      </c>
    </row>
    <row spans="1:3" r="3">
      <c s="3" r="A3" t="s">
        <v>162</v>
      </c>
    </row>
    <row spans="1:3" r="4">
      <c s="4" r="A4" t="s">
        <v>447</v>
      </c>
      <c s="5" r="B4" t="n">
        <v>79760</v>
      </c>
    </row>
    <row spans="1:3" r="5">
      <c s="4" r="A5" t="s">
        <v>448</v>
      </c>
      <c s="5" r="B5" t="n">
        <v>43426</v>
      </c>
    </row>
    <row spans="1:3" r="6">
      <c s="4" r="A6" t="s">
        <v>449</v>
      </c>
      <c s="5" r="B6" t="n">
        <v>-46761</v>
      </c>
    </row>
    <row spans="1:3" r="7">
      <c s="4" r="A7" t="s">
        <v>450</v>
      </c>
      <c s="5" r="B7" t="n">
        <v>0</v>
      </c>
    </row>
    <row spans="1:3" r="8">
      <c s="4" r="A8" t="s">
        <v>451</v>
      </c>
      <c s="5" r="B8" t="n">
        <v>76425</v>
      </c>
    </row>
    <row spans="1:3" r="9">
      <c s="4" r="A9" t="s">
        <v>452</v>
      </c>
      <c s="8" r="B9" t="n">
        <v>2.51</v>
      </c>
    </row>
    <row spans="1:3" r="10">
      <c s="4" r="A10" t="s">
        <v>453</v>
      </c>
      <c s="9" r="B10" t="n">
        <v>2.24</v>
      </c>
      <c s="8" r="C10" t="n">
        <v>2.7</v>
      </c>
    </row>
    <row spans="1:3" r="11">
      <c s="4" r="A11" t="s">
        <v>454</v>
      </c>
      <c s="9" r="B11" t="n">
        <v>2.58</v>
      </c>
    </row>
    <row spans="1:3" r="12">
      <c s="4" r="A12" t="s">
        <v>455</v>
      </c>
      <c s="5" r="B12" t="n">
        <v>0</v>
      </c>
    </row>
    <row spans="1:3" r="13">
      <c s="4" r="A13" t="s">
        <v>456</v>
      </c>
      <c s="8" r="B13" t="n">
        <v>2.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457</v>
      </c>
      <c s="2" r="B1" t="s">
        <v>1</v>
      </c>
    </row>
    <row spans="1:2" r="2">
      <c s="2" r="B2" t="s">
        <v>458</v>
      </c>
    </row>
    <row spans="1:2" r="3">
      <c s="3" r="A3" t="s">
        <v>459</v>
      </c>
    </row>
    <row spans="1:2" r="4">
      <c s="4" r="A4" t="s">
        <v>460</v>
      </c>
      <c s="5" r="B4" t="n">
        <v>153648</v>
      </c>
    </row>
    <row spans="1:2" r="5">
      <c s="4" r="A5" t="s">
        <v>461</v>
      </c>
      <c s="5" r="B5" t="n">
        <v>113648</v>
      </c>
    </row>
    <row spans="1:2" r="6">
      <c s="4" r="A6" t="s">
        <v>462</v>
      </c>
      <c s="5" r="B6" t="n">
        <v>0</v>
      </c>
    </row>
    <row spans="1:2" r="7">
      <c s="4" r="A7" t="s">
        <v>463</v>
      </c>
      <c s="5" r="B7" t="n">
        <v>-77900</v>
      </c>
    </row>
    <row spans="1:2" r="8">
      <c s="4" r="A8" t="s">
        <v>464</v>
      </c>
      <c s="5" r="B8" t="n">
        <v>189396</v>
      </c>
    </row>
    <row spans="1:2" r="9">
      <c s="4" r="A9" t="s">
        <v>465</v>
      </c>
      <c s="8" r="B9" t="n">
        <v>15.3</v>
      </c>
    </row>
    <row spans="1:2" r="10">
      <c s="4" r="A10" t="s">
        <v>466</v>
      </c>
      <c s="9" r="B10" t="n">
        <v>13.69</v>
      </c>
    </row>
    <row spans="1:2" r="11">
      <c s="4" r="A11" t="s">
        <v>467</v>
      </c>
      <c s="5" r="B11" t="n">
        <v>0</v>
      </c>
    </row>
    <row spans="1:2" r="12">
      <c s="4" r="A12" t="s">
        <v>468</v>
      </c>
      <c s="9" r="B12" t="n">
        <v>15.24</v>
      </c>
    </row>
    <row spans="1:2" r="13">
      <c s="4" r="A13" t="s">
        <v>469</v>
      </c>
      <c s="8" r="B13" t="n">
        <v>1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spans="1:4" r="1">
      <c s="1" r="A1" t="s">
        <v>470</v>
      </c>
      <c s="2" r="B1" t="s">
        <v>1</v>
      </c>
      <c s="2" r="C1" t="s">
        <v>277</v>
      </c>
    </row>
    <row spans="1:4" r="2">
      <c s="2" r="B2" t="s">
        <v>2</v>
      </c>
      <c s="2" r="C2" t="s">
        <v>471</v>
      </c>
      <c s="2" r="D2" t="s">
        <v>25</v>
      </c>
    </row>
    <row spans="1:4" r="3">
      <c s="3" r="A3" t="s">
        <v>472</v>
      </c>
    </row>
    <row spans="1:4" r="4">
      <c s="4" r="A4" t="s">
        <v>473</v>
      </c>
      <c s="4" r="B4" t="s">
        <v>474</v>
      </c>
    </row>
    <row spans="1:4" r="5">
      <c s="4" r="A5" t="s">
        <v>475</v>
      </c>
      <c s="4" r="B5" t="s">
        <v>397</v>
      </c>
    </row>
    <row spans="1:4" r="6">
      <c s="4" r="A6" t="s">
        <v>476</v>
      </c>
      <c s="7" r="D6" t="n">
        <v>3000000</v>
      </c>
    </row>
    <row spans="1:4" r="7">
      <c s="4" r="A7" t="s">
        <v>477</v>
      </c>
      <c s="4" r="B7" t="s">
        <v>478</v>
      </c>
    </row>
    <row spans="1:4" r="8">
      <c s="4" r="A8" t="s">
        <v>479</v>
      </c>
    </row>
    <row spans="1:4" r="9">
      <c s="3" r="A9" t="s">
        <v>472</v>
      </c>
    </row>
    <row spans="1:4" r="10">
      <c s="4" r="A10" t="s">
        <v>480</v>
      </c>
      <c s="7" r="C10" t="n">
        <v>0</v>
      </c>
    </row>
    <row spans="1:4" r="11">
      <c s="4" r="A11" t="s">
        <v>481</v>
      </c>
    </row>
    <row spans="1:4" r="12">
      <c s="3" r="A12" t="s">
        <v>472</v>
      </c>
    </row>
    <row spans="1:4" r="13">
      <c s="4" r="A13" t="s">
        <v>476</v>
      </c>
      <c s="5" r="C13" t="n">
        <v>2000000</v>
      </c>
    </row>
    <row spans="1:4" r="14">
      <c s="4" r="A14" t="s">
        <v>482</v>
      </c>
    </row>
    <row spans="1:4" r="15">
      <c s="3" r="A15" t="s">
        <v>472</v>
      </c>
    </row>
    <row spans="1:4" r="16">
      <c s="4" r="A16" t="s">
        <v>476</v>
      </c>
      <c s="7" r="C16" t="n">
        <v>3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3</v>
      </c>
      <c s="2" r="B1" t="s">
        <v>83</v>
      </c>
      <c s="2" r="D1" t="s">
        <v>1</v>
      </c>
    </row>
    <row spans="1:5" r="2">
      <c s="2" r="B2" t="s">
        <v>2</v>
      </c>
      <c s="2" r="C2" t="s">
        <v>84</v>
      </c>
      <c s="2" r="D2" t="s">
        <v>2</v>
      </c>
      <c s="2" r="E2" t="s">
        <v>84</v>
      </c>
    </row>
    <row spans="1:5" r="3">
      <c s="3" r="A3" t="s">
        <v>484</v>
      </c>
    </row>
    <row spans="1:5" r="4">
      <c s="4" r="A4" t="s">
        <v>485</v>
      </c>
      <c s="7" r="B4" t="n">
        <v>326</v>
      </c>
      <c s="7" r="C4" t="n">
        <v>280</v>
      </c>
      <c s="7" r="D4" t="n">
        <v>651</v>
      </c>
      <c s="7" r="E4" t="n">
        <v>561</v>
      </c>
    </row>
    <row spans="1:5" r="5">
      <c s="4" r="A5" t="s">
        <v>486</v>
      </c>
      <c s="5" r="B5" t="n">
        <v>592</v>
      </c>
      <c s="5" r="C5" t="n">
        <v>612</v>
      </c>
      <c s="5" r="D5" t="n">
        <v>1184</v>
      </c>
      <c s="5" r="E5" t="n">
        <v>1224</v>
      </c>
    </row>
    <row spans="1:5" r="6">
      <c s="4" r="A6" t="s">
        <v>487</v>
      </c>
      <c s="5" r="B6" t="n">
        <v>-982</v>
      </c>
      <c s="5" r="C6" t="n">
        <v>-964</v>
      </c>
      <c s="5" r="D6" t="n">
        <v>-1964</v>
      </c>
      <c s="5" r="E6" t="n">
        <v>-1928</v>
      </c>
    </row>
    <row spans="1:5" r="7">
      <c s="3" r="A7" t="s">
        <v>488</v>
      </c>
    </row>
    <row spans="1:5" r="8">
      <c s="4" r="A8" t="s">
        <v>489</v>
      </c>
      <c s="5" r="B8" t="n">
        <v>-22</v>
      </c>
      <c s="5" r="C8" t="n">
        <v>-36</v>
      </c>
      <c s="5" r="D8" t="n">
        <v>-43</v>
      </c>
      <c s="5" r="E8" t="n">
        <v>-72</v>
      </c>
    </row>
    <row spans="1:5" r="9">
      <c s="4" r="A9" t="s">
        <v>490</v>
      </c>
      <c s="5" r="B9" t="n">
        <v>637</v>
      </c>
      <c s="5" r="C9" t="n">
        <v>381</v>
      </c>
      <c s="5" r="D9" t="n">
        <v>1275</v>
      </c>
      <c s="5" r="E9" t="n">
        <v>762</v>
      </c>
    </row>
    <row spans="1:5" r="10">
      <c s="4" r="A10" t="s">
        <v>491</v>
      </c>
      <c s="7" r="B10" t="n">
        <v>551</v>
      </c>
      <c s="7" r="C10" t="n">
        <v>273</v>
      </c>
      <c s="7" r="D10" t="n">
        <v>1103</v>
      </c>
      <c s="7" r="E10" t="n">
        <v>5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492</v>
      </c>
      <c s="2" r="B1" t="s">
        <v>83</v>
      </c>
      <c s="2" r="D1" t="s">
        <v>1</v>
      </c>
    </row>
    <row spans="1:5" r="2">
      <c s="2" r="B2" t="s">
        <v>2</v>
      </c>
      <c s="2" r="C2" t="s">
        <v>84</v>
      </c>
      <c s="2" r="D2" t="s">
        <v>2</v>
      </c>
      <c s="2" r="E2" t="s">
        <v>84</v>
      </c>
    </row>
    <row spans="1:5" r="3">
      <c s="3" r="A3" t="s">
        <v>168</v>
      </c>
    </row>
    <row spans="1:5" r="4">
      <c s="4" r="A4" t="s">
        <v>493</v>
      </c>
      <c s="5" r="B4" t="n">
        <v>172543</v>
      </c>
      <c s="5" r="C4" t="n">
        <v>332823</v>
      </c>
      <c s="5" r="D4" t="n">
        <v>203961</v>
      </c>
      <c s="5" r="E4" t="n">
        <v>2966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4</v>
      </c>
      <c s="2" r="B1" t="s">
        <v>83</v>
      </c>
      <c s="2" r="D1" t="s">
        <v>1</v>
      </c>
    </row>
    <row spans="1:5" r="2">
      <c s="2" r="B2" t="s">
        <v>2</v>
      </c>
      <c s="2" r="C2" t="s">
        <v>84</v>
      </c>
      <c s="2" r="D2" t="s">
        <v>2</v>
      </c>
      <c s="2" r="E2" t="s">
        <v>84</v>
      </c>
    </row>
    <row spans="1:5" r="3">
      <c s="3" r="A3" t="s">
        <v>168</v>
      </c>
    </row>
    <row spans="1:5" r="4">
      <c s="4" r="A4" t="s">
        <v>495</v>
      </c>
      <c s="5" r="B4" t="n">
        <v>25662828</v>
      </c>
      <c s="5" r="C4" t="n">
        <v>25990496</v>
      </c>
      <c s="5" r="D4" t="n">
        <v>25636203</v>
      </c>
      <c s="5" r="E4" t="n">
        <v>25991444</v>
      </c>
    </row>
    <row spans="1:5" r="5">
      <c s="4" r="A5" t="s">
        <v>496</v>
      </c>
      <c s="5" r="B5" t="n">
        <v>30428</v>
      </c>
      <c s="5" r="C5" t="n">
        <v>12205</v>
      </c>
      <c s="5" r="D5" t="n">
        <v>21316</v>
      </c>
      <c s="5" r="E5" t="n">
        <v>13105</v>
      </c>
    </row>
    <row spans="1:5" r="6">
      <c s="4" r="A6" t="s">
        <v>497</v>
      </c>
      <c s="5" r="B6" t="n">
        <v>25693256</v>
      </c>
      <c s="5" r="C6" t="n">
        <v>26002701</v>
      </c>
      <c s="5" r="D6" t="n">
        <v>25657519</v>
      </c>
      <c s="5" r="E6" t="n">
        <v>26004549</v>
      </c>
    </row>
    <row spans="1:5" r="7">
      <c s="3" r="A7" t="s">
        <v>498</v>
      </c>
    </row>
    <row spans="1:5" r="8">
      <c s="4" r="A8" t="s">
        <v>103</v>
      </c>
      <c s="8" r="B8" t="n">
        <v>0.43</v>
      </c>
      <c s="8" r="C8" t="n">
        <v>0.39</v>
      </c>
      <c s="8" r="D8" t="n">
        <v>0.79</v>
      </c>
      <c s="8" r="E8" t="n">
        <v>0.6899999999999999</v>
      </c>
    </row>
    <row spans="1:5" r="9">
      <c s="4" r="A9" t="s">
        <v>104</v>
      </c>
      <c s="9" r="B9" t="n">
        <v>0.43</v>
      </c>
      <c s="9" r="C9" t="n">
        <v>0.39</v>
      </c>
      <c s="9" r="D9" t="n">
        <v>0.79</v>
      </c>
      <c s="9" r="E9" t="n">
        <v>0.6899999999999999</v>
      </c>
    </row>
    <row spans="1:5" r="10">
      <c s="4" r="A10" t="s">
        <v>499</v>
      </c>
      <c s="10" r="B10" t="n">
        <v>0.175</v>
      </c>
      <c s="10" r="C10" t="n">
        <v>0.175</v>
      </c>
      <c s="10" r="D10" t="n">
        <v>0.35</v>
      </c>
      <c s="10" r="E10" t="n">
        <v>0.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84</v>
      </c>
    </row>
    <row spans="1:3" r="3">
      <c s="3" r="A3" t="s">
        <v>111</v>
      </c>
    </row>
    <row spans="1:3" r="4">
      <c s="4" r="A4" t="s">
        <v>98</v>
      </c>
      <c s="7" r="B4" t="n">
        <v>20217</v>
      </c>
      <c s="7" r="C4" t="n">
        <v>18048</v>
      </c>
    </row>
    <row spans="1:3" r="5">
      <c s="3" r="A5" t="s">
        <v>112</v>
      </c>
    </row>
    <row spans="1:3" r="6">
      <c s="4" r="A6" t="s">
        <v>113</v>
      </c>
      <c s="5" r="B6" t="n">
        <v>5594</v>
      </c>
      <c s="5" r="C6" t="n">
        <v>5221</v>
      </c>
    </row>
    <row spans="1:3" r="7">
      <c s="4" r="A7" t="s">
        <v>114</v>
      </c>
      <c s="5" r="B7" t="n">
        <v>75</v>
      </c>
      <c s="5" r="C7" t="n">
        <v>75</v>
      </c>
    </row>
    <row spans="1:3" r="8">
      <c s="4" r="A8" t="s">
        <v>115</v>
      </c>
      <c s="5" r="B8" t="n">
        <v>2990</v>
      </c>
      <c s="5" r="C8" t="n">
        <v>2836</v>
      </c>
    </row>
    <row spans="1:3" r="9">
      <c s="4" r="A9" t="s">
        <v>90</v>
      </c>
      <c s="5" r="B9" t="n">
        <v>-10</v>
      </c>
      <c s="5" r="C9" t="n">
        <v>-4</v>
      </c>
    </row>
    <row spans="1:3" r="10">
      <c s="4" r="A10" t="s">
        <v>116</v>
      </c>
      <c s="5" r="B10" t="n">
        <v>614</v>
      </c>
      <c s="5" r="C10" t="n">
        <v>231</v>
      </c>
    </row>
    <row spans="1:3" r="11">
      <c s="4" r="A11" t="s">
        <v>117</v>
      </c>
      <c s="5" r="B11" t="n">
        <v>657</v>
      </c>
      <c s="5" r="C11" t="n">
        <v>685</v>
      </c>
    </row>
    <row spans="1:3" r="12">
      <c s="4" r="A12" t="s">
        <v>32</v>
      </c>
      <c s="5" r="B12" t="n">
        <v>9</v>
      </c>
    </row>
    <row spans="1:3" r="13">
      <c s="3" r="A13" t="s">
        <v>118</v>
      </c>
    </row>
    <row spans="1:3" r="14">
      <c s="4" r="A14" t="s">
        <v>119</v>
      </c>
      <c s="5" r="B14" t="n">
        <v>80</v>
      </c>
      <c s="5" r="C14" t="n">
        <v>-1016</v>
      </c>
    </row>
    <row spans="1:3" r="15">
      <c s="4" r="A15" t="s">
        <v>29</v>
      </c>
      <c s="5" r="B15" t="n">
        <v>3605</v>
      </c>
      <c s="5" r="C15" t="n">
        <v>-887</v>
      </c>
    </row>
    <row spans="1:3" r="16">
      <c s="4" r="A16" t="s">
        <v>31</v>
      </c>
      <c s="5" r="B16" t="n">
        <v>21678</v>
      </c>
      <c s="5" r="C16" t="n">
        <v>5695</v>
      </c>
    </row>
    <row spans="1:3" r="17">
      <c s="4" r="A17" t="s">
        <v>46</v>
      </c>
      <c s="5" r="B17" t="n">
        <v>342</v>
      </c>
      <c s="5" r="C17" t="n">
        <v>-45</v>
      </c>
    </row>
    <row spans="1:3" r="18">
      <c s="4" r="A18" t="s">
        <v>120</v>
      </c>
      <c s="5" r="B18" t="n">
        <v>4190</v>
      </c>
      <c s="5" r="C18" t="n">
        <v>882</v>
      </c>
    </row>
    <row spans="1:3" r="19">
      <c s="4" r="A19" t="s">
        <v>57</v>
      </c>
      <c s="5" r="B19" t="n">
        <v>-469</v>
      </c>
      <c s="5" r="C19" t="n">
        <v>70</v>
      </c>
    </row>
    <row spans="1:3" r="20">
      <c s="4" r="A20" t="s">
        <v>56</v>
      </c>
      <c s="5" r="B20" t="n">
        <v>1103</v>
      </c>
      <c s="5" r="C20" t="n">
        <v>547</v>
      </c>
    </row>
    <row spans="1:3" r="21">
      <c s="4" r="A21" t="s">
        <v>121</v>
      </c>
      <c s="5" r="B21" t="n">
        <v>60675</v>
      </c>
      <c s="5" r="C21" t="n">
        <v>32338</v>
      </c>
    </row>
    <row spans="1:3" r="22">
      <c s="3" r="A22" t="s">
        <v>122</v>
      </c>
    </row>
    <row spans="1:3" r="23">
      <c s="4" r="A23" t="s">
        <v>123</v>
      </c>
      <c s="5" r="B23" t="n">
        <v>-2520</v>
      </c>
      <c s="5" r="C23" t="n">
        <v>-927</v>
      </c>
    </row>
    <row spans="1:3" r="24">
      <c s="4" r="A24" t="s">
        <v>124</v>
      </c>
      <c s="5" r="B24" t="n">
        <v>-331</v>
      </c>
      <c s="5" r="C24" t="n">
        <v>-10500</v>
      </c>
    </row>
    <row spans="1:3" r="25">
      <c s="4" r="A25" t="s">
        <v>125</v>
      </c>
      <c s="5" r="B25" t="n">
        <v>27</v>
      </c>
      <c s="5" r="C25" t="n">
        <v>13</v>
      </c>
    </row>
    <row spans="1:3" r="26">
      <c s="4" r="A26" t="s">
        <v>126</v>
      </c>
      <c s="5" r="B26" t="n">
        <v>-2824</v>
      </c>
      <c s="5" r="C26" t="n">
        <v>-11414</v>
      </c>
    </row>
    <row spans="1:3" r="27">
      <c s="3" r="A27" t="s">
        <v>127</v>
      </c>
    </row>
    <row spans="1:3" r="28">
      <c s="4" r="A28" t="s">
        <v>128</v>
      </c>
      <c s="5" r="C28" t="n">
        <v>11000</v>
      </c>
    </row>
    <row spans="1:3" r="29">
      <c s="4" r="A29" t="s">
        <v>129</v>
      </c>
      <c s="5" r="B29" t="n">
        <v>-43500</v>
      </c>
      <c s="5" r="C29" t="n">
        <v>-12500</v>
      </c>
    </row>
    <row spans="1:3" r="30">
      <c s="4" r="A30" t="s">
        <v>130</v>
      </c>
      <c s="5" r="B30" t="n">
        <v>-9012</v>
      </c>
      <c s="5" r="C30" t="n">
        <v>-9141</v>
      </c>
    </row>
    <row spans="1:3" r="31">
      <c s="4" r="A31" t="s">
        <v>131</v>
      </c>
      <c s="5" r="C31" t="n">
        <v>-2051</v>
      </c>
    </row>
    <row spans="1:3" r="32">
      <c s="4" r="A32" t="s">
        <v>132</v>
      </c>
      <c s="5" r="C32" t="n">
        <v>54</v>
      </c>
    </row>
    <row spans="1:3" r="33">
      <c s="4" r="A33" t="s">
        <v>133</v>
      </c>
      <c s="5" r="B33" t="n">
        <v>-52512</v>
      </c>
      <c s="5" r="C33" t="n">
        <v>-12638</v>
      </c>
    </row>
    <row spans="1:3" r="34">
      <c s="4" r="A34" t="s">
        <v>134</v>
      </c>
      <c s="5" r="B34" t="n">
        <v>-1834</v>
      </c>
      <c s="5" r="C34" t="n">
        <v>180</v>
      </c>
    </row>
    <row spans="1:3" r="35">
      <c s="4" r="A35" t="s">
        <v>135</v>
      </c>
      <c s="5" r="B35" t="n">
        <v>3505</v>
      </c>
      <c s="5" r="C35" t="n">
        <v>8466</v>
      </c>
    </row>
    <row spans="1:3" r="36">
      <c s="4" r="A36" t="s">
        <v>136</v>
      </c>
      <c s="5" r="B36" t="n">
        <v>15346</v>
      </c>
      <c s="5" r="C36" t="n">
        <v>5316</v>
      </c>
    </row>
    <row spans="1:3" r="37">
      <c s="4" r="A37" t="s">
        <v>137</v>
      </c>
      <c s="7" r="B37" t="n">
        <v>18851</v>
      </c>
      <c s="7" r="C37" t="n">
        <v>137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39"/>
  </cols>
  <sheetData>
    <row spans="1:3" r="1">
      <c s="1" r="A1" t="s">
        <v>500</v>
      </c>
      <c s="2" r="B1" t="s">
        <v>83</v>
      </c>
      <c s="2" r="C1" t="s">
        <v>1</v>
      </c>
    </row>
    <row spans="1:3" r="2">
      <c s="2" r="B2" t="s">
        <v>2</v>
      </c>
      <c s="2" r="C2" t="s">
        <v>501</v>
      </c>
    </row>
    <row spans="1:3" r="3">
      <c s="3" r="A3" t="s">
        <v>502</v>
      </c>
    </row>
    <row spans="1:3" r="4">
      <c s="4" r="A4" t="s">
        <v>503</v>
      </c>
      <c s="5" r="C4" t="n">
        <v>2</v>
      </c>
    </row>
    <row spans="1:3" r="5">
      <c s="4" r="A5" t="s">
        <v>285</v>
      </c>
    </row>
    <row spans="1:3" r="6">
      <c s="3" r="A6" t="s">
        <v>502</v>
      </c>
    </row>
    <row spans="1:3" r="7">
      <c s="4" r="A7" t="s">
        <v>504</v>
      </c>
      <c s="4" r="B7" t="s">
        <v>505</v>
      </c>
      <c s="4" r="C7" t="s">
        <v>336</v>
      </c>
    </row>
    <row spans="1:3" r="8">
      <c s="4" r="A8" t="s">
        <v>506</v>
      </c>
      <c s="5" r="C8" t="n">
        <v>58</v>
      </c>
    </row>
    <row spans="1:3" r="9">
      <c s="4" r="A9" t="s">
        <v>507</v>
      </c>
      <c s="5" r="C9" t="n">
        <v>22</v>
      </c>
    </row>
    <row spans="1:3" r="10">
      <c s="4" r="A10" t="s">
        <v>508</v>
      </c>
      <c s="4" r="C10" t="s">
        <v>509</v>
      </c>
    </row>
    <row spans="1:3" r="11">
      <c s="4" r="A11" t="s">
        <v>286</v>
      </c>
    </row>
    <row spans="1:3" r="12">
      <c s="3" r="A12" t="s">
        <v>502</v>
      </c>
    </row>
    <row spans="1:3" r="13">
      <c s="4" r="A13" t="s">
        <v>504</v>
      </c>
      <c s="4" r="B13" t="s">
        <v>510</v>
      </c>
      <c s="4" r="C13" t="s">
        <v>5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12</v>
      </c>
      <c s="2" r="B1" t="s">
        <v>83</v>
      </c>
      <c s="2" r="D1" t="s">
        <v>1</v>
      </c>
    </row>
    <row spans="1:6" r="2">
      <c s="2" r="B2" t="s">
        <v>2</v>
      </c>
      <c s="2" r="C2" t="s">
        <v>84</v>
      </c>
      <c s="2" r="D2" t="s">
        <v>2</v>
      </c>
      <c s="2" r="E2" t="s">
        <v>84</v>
      </c>
      <c s="2" r="F2" t="s">
        <v>25</v>
      </c>
    </row>
    <row spans="1:6" r="3">
      <c s="3" r="A3" t="s">
        <v>502</v>
      </c>
    </row>
    <row spans="1:6" r="4">
      <c s="4" r="A4" t="s">
        <v>86</v>
      </c>
      <c s="7" r="B4" t="n">
        <v>150761</v>
      </c>
      <c s="7" r="C4" t="n">
        <v>151841</v>
      </c>
      <c s="7" r="D4" t="n">
        <v>301337</v>
      </c>
      <c s="7" r="E4" t="n">
        <v>293027</v>
      </c>
    </row>
    <row spans="1:6" r="5">
      <c s="4" r="A5" t="s">
        <v>113</v>
      </c>
      <c s="5" r="B5" t="n">
        <v>2876</v>
      </c>
      <c s="5" r="C5" t="n">
        <v>2639</v>
      </c>
      <c s="5" r="D5" t="n">
        <v>5594</v>
      </c>
      <c s="5" r="E5" t="n">
        <v>5221</v>
      </c>
    </row>
    <row spans="1:6" r="6">
      <c s="4" r="A6" t="s">
        <v>513</v>
      </c>
      <c s="5" r="B6" t="n">
        <v>1498</v>
      </c>
      <c s="5" r="C6" t="n">
        <v>1419</v>
      </c>
      <c s="5" r="D6" t="n">
        <v>2990</v>
      </c>
      <c s="5" r="E6" t="n">
        <v>2836</v>
      </c>
    </row>
    <row spans="1:6" r="7">
      <c s="4" r="A7" t="s">
        <v>514</v>
      </c>
      <c s="5" r="B7" t="n">
        <v>17532</v>
      </c>
      <c s="5" r="C7" t="n">
        <v>15899</v>
      </c>
      <c s="5" r="D7" t="n">
        <v>32090</v>
      </c>
      <c s="5" r="E7" t="n">
        <v>28648</v>
      </c>
    </row>
    <row spans="1:6" r="8">
      <c s="4" r="A8" t="s">
        <v>515</v>
      </c>
      <c s="5" r="B8" t="n">
        <v>421309</v>
      </c>
      <c s="5" r="C8" t="n">
        <v>546021</v>
      </c>
      <c s="5" r="D8" t="n">
        <v>421309</v>
      </c>
      <c s="5" r="E8" t="n">
        <v>546021</v>
      </c>
      <c s="7" r="F8" t="n">
        <v>453262</v>
      </c>
    </row>
    <row spans="1:6" r="9">
      <c s="4" r="A9" t="s">
        <v>123</v>
      </c>
      <c s="5" r="B9" t="n">
        <v>1301</v>
      </c>
      <c s="5" r="C9" t="n">
        <v>622</v>
      </c>
      <c s="5" r="D9" t="n">
        <v>2520</v>
      </c>
      <c s="5" r="E9" t="n">
        <v>927</v>
      </c>
    </row>
    <row spans="1:6" r="10">
      <c s="4" r="A10" t="s">
        <v>285</v>
      </c>
    </row>
    <row spans="1:6" r="11">
      <c s="3" r="A11" t="s">
        <v>502</v>
      </c>
    </row>
    <row spans="1:6" r="12">
      <c s="4" r="A12" t="s">
        <v>513</v>
      </c>
      <c s="5" r="D12" t="n">
        <v>2300</v>
      </c>
      <c s="5" r="E12" t="n">
        <v>2100</v>
      </c>
    </row>
    <row spans="1:6" r="13">
      <c s="4" r="A13" t="s">
        <v>286</v>
      </c>
    </row>
    <row spans="1:6" r="14">
      <c s="3" r="A14" t="s">
        <v>502</v>
      </c>
    </row>
    <row spans="1:6" r="15">
      <c s="4" r="A15" t="s">
        <v>513</v>
      </c>
      <c s="5" r="D15" t="n">
        <v>700</v>
      </c>
      <c s="5" r="E15" t="n">
        <v>700</v>
      </c>
    </row>
    <row spans="1:6" r="16">
      <c s="4" r="A16" t="s">
        <v>516</v>
      </c>
    </row>
    <row spans="1:6" r="17">
      <c s="3" r="A17" t="s">
        <v>502</v>
      </c>
    </row>
    <row spans="1:6" r="18">
      <c s="4" r="A18" t="s">
        <v>86</v>
      </c>
      <c s="5" r="B18" t="n">
        <v>100455</v>
      </c>
      <c s="5" r="C18" t="n">
        <v>97881</v>
      </c>
      <c s="5" r="D18" t="n">
        <v>197224</v>
      </c>
      <c s="5" r="E18" t="n">
        <v>186265</v>
      </c>
    </row>
    <row spans="1:6" r="19">
      <c s="4" r="A19" t="s">
        <v>113</v>
      </c>
      <c s="5" r="B19" t="n">
        <v>1918</v>
      </c>
      <c s="5" r="C19" t="n">
        <v>1627</v>
      </c>
      <c s="5" r="D19" t="n">
        <v>3664</v>
      </c>
      <c s="5" r="E19" t="n">
        <v>3191</v>
      </c>
    </row>
    <row spans="1:6" r="20">
      <c s="4" r="A20" t="s">
        <v>513</v>
      </c>
      <c s="5" r="B20" t="n">
        <v>1132</v>
      </c>
      <c s="5" r="C20" t="n">
        <v>1053</v>
      </c>
      <c s="5" r="D20" t="n">
        <v>2257</v>
      </c>
      <c s="5" r="E20" t="n">
        <v>2103</v>
      </c>
    </row>
    <row spans="1:6" r="21">
      <c s="4" r="A21" t="s">
        <v>514</v>
      </c>
      <c s="5" r="B21" t="n">
        <v>18463</v>
      </c>
      <c s="5" r="C21" t="n">
        <v>18295</v>
      </c>
      <c s="5" r="D21" t="n">
        <v>35590</v>
      </c>
      <c s="5" r="E21" t="n">
        <v>33777</v>
      </c>
    </row>
    <row spans="1:6" r="22">
      <c s="4" r="A22" t="s">
        <v>515</v>
      </c>
      <c s="5" r="B22" t="n">
        <v>243351</v>
      </c>
      <c s="5" r="C22" t="n">
        <v>232178</v>
      </c>
      <c s="5" r="D22" t="n">
        <v>243351</v>
      </c>
      <c s="5" r="E22" t="n">
        <v>232178</v>
      </c>
    </row>
    <row spans="1:6" r="23">
      <c s="4" r="A23" t="s">
        <v>123</v>
      </c>
      <c s="5" r="B23" t="n">
        <v>1169</v>
      </c>
      <c s="5" r="C23" t="n">
        <v>498</v>
      </c>
      <c s="5" r="D23" t="n">
        <v>2341</v>
      </c>
      <c s="5" r="E23" t="n">
        <v>750</v>
      </c>
    </row>
    <row spans="1:6" r="24">
      <c s="4" r="A24" t="s">
        <v>517</v>
      </c>
    </row>
    <row spans="1:6" r="25">
      <c s="3" r="A25" t="s">
        <v>502</v>
      </c>
    </row>
    <row spans="1:6" r="26">
      <c s="4" r="A26" t="s">
        <v>86</v>
      </c>
      <c s="5" r="B26" t="n">
        <v>50306</v>
      </c>
      <c s="5" r="C26" t="n">
        <v>53960</v>
      </c>
      <c s="5" r="D26" t="n">
        <v>104113</v>
      </c>
      <c s="5" r="E26" t="n">
        <v>106762</v>
      </c>
    </row>
    <row spans="1:6" r="27">
      <c s="4" r="A27" t="s">
        <v>113</v>
      </c>
      <c s="5" r="B27" t="n">
        <v>891</v>
      </c>
      <c s="5" r="C27" t="n">
        <v>945</v>
      </c>
      <c s="5" r="D27" t="n">
        <v>1796</v>
      </c>
      <c s="5" r="E27" t="n">
        <v>1896</v>
      </c>
    </row>
    <row spans="1:6" r="28">
      <c s="4" r="A28" t="s">
        <v>513</v>
      </c>
      <c s="5" r="B28" t="n">
        <v>366</v>
      </c>
      <c s="5" r="C28" t="n">
        <v>366</v>
      </c>
      <c s="5" r="D28" t="n">
        <v>733</v>
      </c>
      <c s="5" r="E28" t="n">
        <v>733</v>
      </c>
    </row>
    <row spans="1:6" r="29">
      <c s="4" r="A29" t="s">
        <v>514</v>
      </c>
      <c s="5" r="B29" t="n">
        <v>3387</v>
      </c>
      <c s="5" r="C29" t="n">
        <v>911</v>
      </c>
      <c s="5" r="D29" t="n">
        <v>5126</v>
      </c>
      <c s="5" r="E29" t="n">
        <v>2087</v>
      </c>
    </row>
    <row spans="1:6" r="30">
      <c s="4" r="A30" t="s">
        <v>515</v>
      </c>
      <c s="5" r="B30" t="n">
        <v>153922</v>
      </c>
      <c s="5" r="C30" t="n">
        <v>296202</v>
      </c>
      <c s="5" r="D30" t="n">
        <v>153922</v>
      </c>
      <c s="5" r="E30" t="n">
        <v>296202</v>
      </c>
    </row>
    <row spans="1:6" r="31">
      <c s="4" r="A31" t="s">
        <v>123</v>
      </c>
      <c s="5" r="B31" t="n">
        <v>118</v>
      </c>
      <c s="5" r="C31" t="n">
        <v>119</v>
      </c>
      <c s="5" r="D31" t="n">
        <v>162</v>
      </c>
      <c s="5" r="E31" t="n">
        <v>166</v>
      </c>
    </row>
    <row spans="1:6" r="32">
      <c s="4" r="A32" t="s">
        <v>518</v>
      </c>
    </row>
    <row spans="1:6" r="33">
      <c s="3" r="A33" t="s">
        <v>502</v>
      </c>
    </row>
    <row spans="1:6" r="34">
      <c s="4" r="A34" t="s">
        <v>86</v>
      </c>
      <c s="5" r="B34" t="n">
        <v>0</v>
      </c>
      <c s="5" r="C34" t="n">
        <v>0</v>
      </c>
      <c s="5" r="D34" t="n">
        <v>0</v>
      </c>
      <c s="5" r="E34" t="n">
        <v>0</v>
      </c>
    </row>
    <row spans="1:6" r="35">
      <c s="4" r="A35" t="s">
        <v>113</v>
      </c>
      <c s="5" r="B35" t="n">
        <v>67</v>
      </c>
      <c s="5" r="C35" t="n">
        <v>67</v>
      </c>
      <c s="5" r="D35" t="n">
        <v>134</v>
      </c>
      <c s="5" r="E35" t="n">
        <v>134</v>
      </c>
    </row>
    <row spans="1:6" r="36">
      <c s="4" r="A36" t="s">
        <v>513</v>
      </c>
      <c s="5" r="B36" t="n">
        <v>0</v>
      </c>
      <c s="5" r="C36" t="n">
        <v>0</v>
      </c>
      <c s="5" r="D36" t="n">
        <v>0</v>
      </c>
      <c s="5" r="E36" t="n">
        <v>0</v>
      </c>
    </row>
    <row spans="1:6" r="37">
      <c s="4" r="A37" t="s">
        <v>514</v>
      </c>
      <c s="5" r="B37" t="n">
        <v>-4318</v>
      </c>
      <c s="5" r="C37" t="n">
        <v>-3307</v>
      </c>
      <c s="5" r="D37" t="n">
        <v>-8626</v>
      </c>
      <c s="5" r="E37" t="n">
        <v>-7216</v>
      </c>
    </row>
    <row spans="1:6" r="38">
      <c s="4" r="A38" t="s">
        <v>515</v>
      </c>
      <c s="5" r="B38" t="n">
        <v>24036</v>
      </c>
      <c s="5" r="C38" t="n">
        <v>17641</v>
      </c>
      <c s="5" r="D38" t="n">
        <v>24036</v>
      </c>
      <c s="5" r="E38" t="n">
        <v>17641</v>
      </c>
    </row>
    <row spans="1:6" r="39">
      <c s="4" r="A39" t="s">
        <v>123</v>
      </c>
      <c s="7" r="B39" t="n">
        <v>14</v>
      </c>
      <c s="7" r="C39" t="n">
        <v>5</v>
      </c>
      <c s="7" r="D39" t="n">
        <v>17</v>
      </c>
      <c s="7" r="E39" t="n">
        <v>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9</v>
      </c>
      <c s="2" r="B1" t="s">
        <v>83</v>
      </c>
      <c s="2" r="D1" t="s">
        <v>1</v>
      </c>
    </row>
    <row spans="1:5" r="2">
      <c s="2" r="B2" t="s">
        <v>2</v>
      </c>
      <c s="2" r="C2" t="s">
        <v>84</v>
      </c>
      <c s="2" r="D2" t="s">
        <v>2</v>
      </c>
      <c s="2" r="E2" t="s">
        <v>84</v>
      </c>
    </row>
    <row spans="1:5" r="3">
      <c s="3" r="A3" t="s">
        <v>502</v>
      </c>
    </row>
    <row spans="1:5" r="4">
      <c s="4" r="A4" t="s">
        <v>520</v>
      </c>
      <c s="7" r="B4" t="n">
        <v>150761</v>
      </c>
      <c s="7" r="C4" t="n">
        <v>151841</v>
      </c>
      <c s="7" r="D4" t="n">
        <v>301337</v>
      </c>
      <c s="7" r="E4" t="n">
        <v>293027</v>
      </c>
    </row>
    <row spans="1:5" r="5">
      <c s="4" r="A5" t="s">
        <v>521</v>
      </c>
      <c s="5" r="B5" t="n">
        <v>225661</v>
      </c>
      <c s="5" r="C5" t="n">
        <v>319088</v>
      </c>
      <c s="5" r="D5" t="n">
        <v>225661</v>
      </c>
      <c s="5" r="E5" t="n">
        <v>319088</v>
      </c>
    </row>
    <row spans="1:5" r="6">
      <c s="4" r="A6" t="s">
        <v>516</v>
      </c>
    </row>
    <row spans="1:5" r="7">
      <c s="3" r="A7" t="s">
        <v>502</v>
      </c>
    </row>
    <row spans="1:5" r="8">
      <c s="4" r="A8" t="s">
        <v>520</v>
      </c>
      <c s="5" r="B8" t="n">
        <v>100455</v>
      </c>
      <c s="5" r="C8" t="n">
        <v>97881</v>
      </c>
      <c s="5" r="D8" t="n">
        <v>197224</v>
      </c>
      <c s="5" r="E8" t="n">
        <v>186265</v>
      </c>
    </row>
    <row spans="1:5" r="9">
      <c s="4" r="A9" t="s">
        <v>521</v>
      </c>
      <c s="5" r="B9" t="n">
        <v>169402</v>
      </c>
      <c s="5" r="C9" t="n">
        <v>158431</v>
      </c>
      <c s="5" r="D9" t="n">
        <v>169402</v>
      </c>
      <c s="5" r="E9" t="n">
        <v>158431</v>
      </c>
    </row>
    <row spans="1:5" r="10">
      <c s="4" r="A10" t="s">
        <v>517</v>
      </c>
    </row>
    <row spans="1:5" r="11">
      <c s="3" r="A11" t="s">
        <v>502</v>
      </c>
    </row>
    <row spans="1:5" r="12">
      <c s="4" r="A12" t="s">
        <v>520</v>
      </c>
      <c s="5" r="B12" t="n">
        <v>50306</v>
      </c>
      <c s="5" r="C12" t="n">
        <v>53960</v>
      </c>
      <c s="5" r="D12" t="n">
        <v>104113</v>
      </c>
      <c s="5" r="E12" t="n">
        <v>106762</v>
      </c>
    </row>
    <row spans="1:5" r="13">
      <c s="4" r="A13" t="s">
        <v>521</v>
      </c>
      <c s="5" r="B13" t="n">
        <v>52828</v>
      </c>
      <c s="5" r="C13" t="n">
        <v>157006</v>
      </c>
      <c s="5" r="D13" t="n">
        <v>52828</v>
      </c>
      <c s="5" r="E13" t="n">
        <v>157006</v>
      </c>
    </row>
    <row spans="1:5" r="14">
      <c s="4" r="A14" t="s">
        <v>518</v>
      </c>
    </row>
    <row spans="1:5" r="15">
      <c s="3" r="A15" t="s">
        <v>502</v>
      </c>
    </row>
    <row spans="1:5" r="16">
      <c s="4" r="A16" t="s">
        <v>520</v>
      </c>
      <c s="5" r="B16" t="n">
        <v>0</v>
      </c>
      <c s="5" r="C16" t="n">
        <v>0</v>
      </c>
      <c s="5" r="D16" t="n">
        <v>0</v>
      </c>
      <c s="5" r="E16" t="n">
        <v>0</v>
      </c>
    </row>
    <row spans="1:5" r="17">
      <c s="4" r="A17" t="s">
        <v>521</v>
      </c>
      <c s="5" r="B17" t="n">
        <v>3431</v>
      </c>
      <c s="5" r="C17" t="n">
        <v>3651</v>
      </c>
      <c s="5" r="D17" t="n">
        <v>3431</v>
      </c>
      <c s="5" r="E17" t="n">
        <v>3651</v>
      </c>
    </row>
    <row spans="1:5" r="18">
      <c s="4" r="A18" t="s">
        <v>522</v>
      </c>
    </row>
    <row spans="1:5" r="19">
      <c s="3" r="A19" t="s">
        <v>502</v>
      </c>
    </row>
    <row spans="1:5" r="20">
      <c s="4" r="A20" t="s">
        <v>520</v>
      </c>
      <c s="5" r="B20" t="n">
        <v>145697</v>
      </c>
      <c s="5" r="C20" t="n">
        <v>145843</v>
      </c>
      <c s="5" r="D20" t="n">
        <v>291291</v>
      </c>
      <c s="5" r="E20" t="n">
        <v>282229</v>
      </c>
    </row>
    <row spans="1:5" r="21">
      <c s="4" r="A21" t="s">
        <v>521</v>
      </c>
      <c s="5" r="B21" t="n">
        <v>192440</v>
      </c>
      <c s="5" r="C21" t="n">
        <v>276519</v>
      </c>
      <c s="5" r="D21" t="n">
        <v>192440</v>
      </c>
      <c s="5" r="E21" t="n">
        <v>276519</v>
      </c>
    </row>
    <row spans="1:5" r="22">
      <c s="4" r="A22" t="s">
        <v>523</v>
      </c>
    </row>
    <row spans="1:5" r="23">
      <c s="3" r="A23" t="s">
        <v>502</v>
      </c>
    </row>
    <row spans="1:5" r="24">
      <c s="4" r="A24" t="s">
        <v>520</v>
      </c>
      <c s="5" r="B24" t="n">
        <v>100455</v>
      </c>
      <c s="5" r="C24" t="n">
        <v>97881</v>
      </c>
      <c s="5" r="D24" t="n">
        <v>197224</v>
      </c>
      <c s="5" r="E24" t="n">
        <v>186265</v>
      </c>
    </row>
    <row spans="1:5" r="25">
      <c s="4" r="A25" t="s">
        <v>521</v>
      </c>
      <c s="5" r="B25" t="n">
        <v>169402</v>
      </c>
      <c s="5" r="C25" t="n">
        <v>158431</v>
      </c>
      <c s="5" r="D25" t="n">
        <v>169402</v>
      </c>
      <c s="5" r="E25" t="n">
        <v>158431</v>
      </c>
    </row>
    <row spans="1:5" r="26">
      <c s="4" r="A26" t="s">
        <v>524</v>
      </c>
    </row>
    <row spans="1:5" r="27">
      <c s="3" r="A27" t="s">
        <v>502</v>
      </c>
    </row>
    <row spans="1:5" r="28">
      <c s="4" r="A28" t="s">
        <v>520</v>
      </c>
      <c s="5" r="B28" t="n">
        <v>45242</v>
      </c>
      <c s="5" r="C28" t="n">
        <v>47962</v>
      </c>
      <c s="5" r="D28" t="n">
        <v>94067</v>
      </c>
      <c s="5" r="E28" t="n">
        <v>95964</v>
      </c>
    </row>
    <row spans="1:5" r="29">
      <c s="4" r="A29" t="s">
        <v>521</v>
      </c>
      <c s="5" r="B29" t="n">
        <v>19607</v>
      </c>
      <c s="5" r="C29" t="n">
        <v>114437</v>
      </c>
      <c s="5" r="D29" t="n">
        <v>19607</v>
      </c>
      <c s="5" r="E29" t="n">
        <v>114437</v>
      </c>
    </row>
    <row spans="1:5" r="30">
      <c s="4" r="A30" t="s">
        <v>525</v>
      </c>
    </row>
    <row spans="1:5" r="31">
      <c s="3" r="A31" t="s">
        <v>502</v>
      </c>
    </row>
    <row spans="1:5" r="32">
      <c s="4" r="A32" t="s">
        <v>521</v>
      </c>
      <c s="5" r="B32" t="n">
        <v>3431</v>
      </c>
      <c s="5" r="C32" t="n">
        <v>3651</v>
      </c>
      <c s="5" r="D32" t="n">
        <v>3431</v>
      </c>
      <c s="5" r="E32" t="n">
        <v>3651</v>
      </c>
    </row>
    <row spans="1:5" r="33">
      <c s="4" r="A33" t="s">
        <v>526</v>
      </c>
    </row>
    <row spans="1:5" r="34">
      <c s="3" r="A34" t="s">
        <v>502</v>
      </c>
    </row>
    <row spans="1:5" r="35">
      <c s="4" r="A35" t="s">
        <v>520</v>
      </c>
      <c s="5" r="B35" t="n">
        <v>4747</v>
      </c>
      <c s="5" r="C35" t="n">
        <v>5364</v>
      </c>
      <c s="5" r="D35" t="n">
        <v>9132</v>
      </c>
      <c s="5" r="E35" t="n">
        <v>9991</v>
      </c>
    </row>
    <row spans="1:5" r="36">
      <c s="4" r="A36" t="s">
        <v>521</v>
      </c>
      <c s="5" r="B36" t="n">
        <v>51</v>
      </c>
      <c s="5" r="C36" t="n">
        <v>64</v>
      </c>
      <c s="5" r="D36" t="n">
        <v>51</v>
      </c>
      <c s="5" r="E36" t="n">
        <v>64</v>
      </c>
    </row>
    <row spans="1:5" r="37">
      <c s="4" r="A37" t="s">
        <v>527</v>
      </c>
    </row>
    <row spans="1:5" r="38">
      <c s="3" r="A38" t="s">
        <v>502</v>
      </c>
    </row>
    <row spans="1:5" r="39">
      <c s="4" r="A39" t="s">
        <v>520</v>
      </c>
      <c s="5" r="B39" t="n">
        <v>0</v>
      </c>
      <c s="5" r="C39" t="n">
        <v>0</v>
      </c>
      <c s="5" r="D39" t="n">
        <v>0</v>
      </c>
      <c s="5" r="E39" t="n">
        <v>0</v>
      </c>
    </row>
    <row spans="1:5" r="40">
      <c s="4" r="A40" t="s">
        <v>521</v>
      </c>
      <c s="5" r="B40" t="n">
        <v>0</v>
      </c>
      <c s="5" r="C40" t="n">
        <v>0</v>
      </c>
      <c s="5" r="D40" t="n">
        <v>0</v>
      </c>
      <c s="5" r="E40" t="n">
        <v>0</v>
      </c>
    </row>
    <row spans="1:5" r="41">
      <c s="4" r="A41" t="s">
        <v>528</v>
      </c>
    </row>
    <row spans="1:5" r="42">
      <c s="3" r="A42" t="s">
        <v>502</v>
      </c>
    </row>
    <row spans="1:5" r="43">
      <c s="4" r="A43" t="s">
        <v>520</v>
      </c>
      <c s="5" r="B43" t="n">
        <v>4747</v>
      </c>
      <c s="5" r="C43" t="n">
        <v>5364</v>
      </c>
      <c s="5" r="D43" t="n">
        <v>9132</v>
      </c>
      <c s="5" r="E43" t="n">
        <v>9991</v>
      </c>
    </row>
    <row spans="1:5" r="44">
      <c s="4" r="A44" t="s">
        <v>521</v>
      </c>
      <c s="5" r="B44" t="n">
        <v>51</v>
      </c>
      <c s="5" r="C44" t="n">
        <v>64</v>
      </c>
      <c s="5" r="D44" t="n">
        <v>51</v>
      </c>
      <c s="5" r="E44" t="n">
        <v>64</v>
      </c>
    </row>
    <row spans="1:5" r="45">
      <c s="4" r="A45" t="s">
        <v>529</v>
      </c>
    </row>
    <row spans="1:5" r="46">
      <c s="3" r="A46" t="s">
        <v>502</v>
      </c>
    </row>
    <row spans="1:5" r="47">
      <c s="4" r="A47" t="s">
        <v>521</v>
      </c>
      <c s="5" r="B47" t="n">
        <v>0</v>
      </c>
      <c s="5" r="C47" t="n">
        <v>0</v>
      </c>
      <c s="5" r="D47" t="n">
        <v>0</v>
      </c>
      <c s="5" r="E47" t="n">
        <v>0</v>
      </c>
    </row>
    <row spans="1:5" r="48">
      <c s="4" r="A48" t="s">
        <v>530</v>
      </c>
    </row>
    <row spans="1:5" r="49">
      <c s="3" r="A49" t="s">
        <v>502</v>
      </c>
    </row>
    <row spans="1:5" r="50">
      <c s="4" r="A50" t="s">
        <v>520</v>
      </c>
      <c s="5" r="B50" t="n">
        <v>317</v>
      </c>
      <c s="5" r="C50" t="n">
        <v>634</v>
      </c>
      <c s="5" r="D50" t="n">
        <v>914</v>
      </c>
      <c s="5" r="E50" t="n">
        <v>807</v>
      </c>
    </row>
    <row spans="1:5" r="51">
      <c s="4" r="A51" t="s">
        <v>521</v>
      </c>
      <c s="5" r="B51" t="n">
        <v>33170</v>
      </c>
      <c s="5" r="C51" t="n">
        <v>42505</v>
      </c>
      <c s="5" r="D51" t="n">
        <v>33170</v>
      </c>
      <c s="5" r="E51" t="n">
        <v>42505</v>
      </c>
    </row>
    <row spans="1:5" r="52">
      <c s="4" r="A52" t="s">
        <v>531</v>
      </c>
    </row>
    <row spans="1:5" r="53">
      <c s="3" r="A53" t="s">
        <v>502</v>
      </c>
    </row>
    <row spans="1:5" r="54">
      <c s="4" r="A54" t="s">
        <v>520</v>
      </c>
      <c s="5" r="B54" t="n">
        <v>0</v>
      </c>
      <c s="5" r="C54" t="n">
        <v>0</v>
      </c>
      <c s="5" r="D54" t="n">
        <v>0</v>
      </c>
      <c s="5" r="E54" t="n">
        <v>0</v>
      </c>
    </row>
    <row spans="1:5" r="55">
      <c s="4" r="A55" t="s">
        <v>521</v>
      </c>
      <c s="5" r="B55" t="n">
        <v>0</v>
      </c>
      <c s="5" r="C55" t="n">
        <v>0</v>
      </c>
      <c s="5" r="D55" t="n">
        <v>0</v>
      </c>
      <c s="5" r="E55" t="n">
        <v>0</v>
      </c>
    </row>
    <row spans="1:5" r="56">
      <c s="4" r="A56" t="s">
        <v>532</v>
      </c>
    </row>
    <row spans="1:5" r="57">
      <c s="3" r="A57" t="s">
        <v>502</v>
      </c>
    </row>
    <row spans="1:5" r="58">
      <c s="4" r="A58" t="s">
        <v>520</v>
      </c>
      <c s="5" r="B58" t="n">
        <v>317</v>
      </c>
      <c s="5" r="C58" t="n">
        <v>634</v>
      </c>
      <c s="5" r="D58" t="n">
        <v>914</v>
      </c>
      <c s="5" r="E58" t="n">
        <v>807</v>
      </c>
    </row>
    <row spans="1:5" r="59">
      <c s="4" r="A59" t="s">
        <v>521</v>
      </c>
      <c s="5" r="B59" t="n">
        <v>33170</v>
      </c>
      <c s="5" r="C59" t="n">
        <v>42505</v>
      </c>
      <c s="5" r="D59" t="n">
        <v>33170</v>
      </c>
      <c s="5" r="E59" t="n">
        <v>42505</v>
      </c>
    </row>
    <row spans="1:5" r="60">
      <c s="4" r="A60" t="s">
        <v>533</v>
      </c>
    </row>
    <row spans="1:5" r="61">
      <c s="3" r="A61" t="s">
        <v>502</v>
      </c>
    </row>
    <row spans="1:5" r="62">
      <c s="4" r="A62" t="s">
        <v>521</v>
      </c>
      <c s="7" r="B62" t="n">
        <v>0</v>
      </c>
      <c s="7" r="C62" t="n">
        <v>0</v>
      </c>
      <c s="7" r="D62" t="n">
        <v>0</v>
      </c>
      <c s="7" r="E62"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34</v>
      </c>
      <c s="2" r="B1" t="s">
        <v>2</v>
      </c>
      <c s="2" r="C1" t="s">
        <v>25</v>
      </c>
      <c s="2" r="D1" t="s">
        <v>84</v>
      </c>
      <c s="2" r="E1" t="s">
        <v>263</v>
      </c>
    </row>
    <row spans="1:5" r="2">
      <c s="3" r="A2" t="s">
        <v>535</v>
      </c>
    </row>
    <row spans="1:5" r="3">
      <c s="4" r="A3" t="s">
        <v>536</v>
      </c>
      <c s="7" r="B3" t="n">
        <v>250000</v>
      </c>
    </row>
    <row spans="1:5" r="4">
      <c s="4" r="A4" t="s">
        <v>537</v>
      </c>
      <c s="5" r="B4" t="n">
        <v>15600000</v>
      </c>
    </row>
    <row spans="1:5" r="5">
      <c s="4" r="A5" t="s">
        <v>538</v>
      </c>
      <c s="5" r="B5" t="n">
        <v>18851000</v>
      </c>
      <c s="7" r="C5" t="n">
        <v>15346000</v>
      </c>
      <c s="7" r="D5" t="n">
        <v>13782000</v>
      </c>
      <c s="7" r="E5" t="n">
        <v>5316000</v>
      </c>
    </row>
    <row spans="1:5" r="6">
      <c s="4" r="A6" t="s">
        <v>526</v>
      </c>
    </row>
    <row spans="1:5" r="7">
      <c s="3" r="A7" t="s">
        <v>535</v>
      </c>
    </row>
    <row spans="1:5" r="8">
      <c s="4" r="A8" t="s">
        <v>538</v>
      </c>
      <c s="5" r="B8" t="n">
        <v>700000</v>
      </c>
    </row>
    <row spans="1:5" r="9">
      <c s="4" r="A9" t="s">
        <v>530</v>
      </c>
    </row>
    <row spans="1:5" r="10">
      <c s="3" r="A10" t="s">
        <v>535</v>
      </c>
    </row>
    <row spans="1:5" r="11">
      <c s="4" r="A11" t="s">
        <v>538</v>
      </c>
      <c s="7" r="B11" t="n">
        <v>18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s="1" r="A1" t="s">
        <v>539</v>
      </c>
      <c s="2" r="B1" t="s">
        <v>540</v>
      </c>
    </row>
    <row spans="1:2" r="2">
      <c s="3" r="A2" t="s">
        <v>541</v>
      </c>
    </row>
    <row spans="1:2" r="3">
      <c s="4" r="A3" t="s">
        <v>542</v>
      </c>
      <c s="10" r="B3" t="n">
        <v>0.175</v>
      </c>
    </row>
    <row spans="1:2" r="4">
      <c s="4" r="A4" t="s">
        <v>543</v>
      </c>
      <c s="4" r="B4" t="s">
        <v>544</v>
      </c>
    </row>
    <row spans="1:2" r="5">
      <c s="4" r="A5" t="s">
        <v>545</v>
      </c>
      <c s="4" r="B5" t="s">
        <v>5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v>
      </c>
      <c s="2" r="B1" t="s">
        <v>1</v>
      </c>
    </row>
    <row spans="1:2" r="2">
      <c s="2" r="B2" t="s">
        <v>2</v>
      </c>
    </row>
    <row spans="1:2" r="3">
      <c s="3" r="A3" t="s">
        <v>144</v>
      </c>
    </row>
    <row spans="1:2" r="4">
      <c s="4" r="A4" t="s">
        <v>31</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Significant Accounting Policies</vt:lpstr>
      <vt:lpstr>Accounts Receivable and Allowan</vt:lpstr>
      <vt:lpstr>Inventories</vt:lpstr>
      <vt:lpstr>Acquisitions</vt:lpstr>
      <vt:lpstr>Goodwill and Other Intangible A</vt:lpstr>
      <vt:lpstr>Other Accrued Expenses</vt:lpstr>
      <vt:lpstr>Long-Term Debt</vt:lpstr>
      <vt:lpstr>Shareholders' Equity</vt:lpstr>
      <vt:lpstr>Stock Option Plan and Stock Bas</vt:lpstr>
      <vt:lpstr>Pension Plan</vt:lpstr>
      <vt:lpstr>Earnings per Share</vt:lpstr>
      <vt:lpstr>Segment Information and Geograp</vt:lpstr>
      <vt:lpstr>Concentrations of Risk</vt:lpstr>
      <vt:lpstr>Subsequent Events</vt:lpstr>
      <vt:lpstr>Significant Accounting Polici21</vt:lpstr>
      <vt:lpstr>Accounts Receivable and Allow22</vt:lpstr>
      <vt:lpstr>Inventories (Tables)</vt:lpstr>
      <vt:lpstr>Acquisitions (Tables)</vt:lpstr>
      <vt:lpstr>Goodwill and Other Intangible25</vt:lpstr>
      <vt:lpstr>Other Accrued Expenses (Tables)</vt:lpstr>
      <vt:lpstr>Long-Term Debt (Tables)</vt:lpstr>
      <vt:lpstr>Shareholders' Equity (Tables)</vt:lpstr>
      <vt:lpstr>Stock Option Plan and Stock B29</vt:lpstr>
      <vt:lpstr>Pension Plan (Tables)</vt:lpstr>
      <vt:lpstr>Earnings per Share (Tables)</vt:lpstr>
      <vt:lpstr>Segment Information and Geogr32</vt:lpstr>
      <vt:lpstr>Accounts Receivable and Allow33</vt:lpstr>
      <vt:lpstr>Inventories - Components of Inv</vt:lpstr>
      <vt:lpstr>Acquisitions - Additional Infor</vt:lpstr>
      <vt:lpstr>Acquisitions - Summary of Preli</vt:lpstr>
      <vt:lpstr>Acquisitions - Summary of Opera</vt:lpstr>
      <vt:lpstr>Goodwill and Other Intangible38</vt:lpstr>
      <vt:lpstr>Goodwill and Other Intangible39</vt:lpstr>
      <vt:lpstr>Goodwill and Other Intangible40</vt:lpstr>
      <vt:lpstr>Goodwill and Other Intangible41</vt:lpstr>
      <vt:lpstr>Goodwill and Other Intangible42</vt:lpstr>
      <vt:lpstr>Goodwill and Other Intangible43</vt:lpstr>
      <vt:lpstr>Other Accrued Expenses - Compon</vt:lpstr>
      <vt:lpstr>Long-Term Debt - Summary of Lon</vt:lpstr>
      <vt:lpstr>Long-Term Debt - Additional Inf</vt:lpstr>
      <vt:lpstr>Shareholders' Equity - Changes </vt:lpstr>
      <vt:lpstr>Shareholders' Equity - Change48</vt:lpstr>
      <vt:lpstr>Shareholders' Equity - Addition</vt:lpstr>
      <vt:lpstr>Stock Option Plan and Stock B50</vt:lpstr>
      <vt:lpstr>Stock Option Plan and Stock B51</vt:lpstr>
      <vt:lpstr>Stock Option Plan and Stock B52</vt:lpstr>
      <vt:lpstr>Stock Option Plan and Stock B53</vt:lpstr>
      <vt:lpstr>Stock Option Plan and Stock B54</vt:lpstr>
      <vt:lpstr>Stock Option Plan and Stock B55</vt:lpstr>
      <vt:lpstr>Pension Plan - Additional Infor</vt:lpstr>
      <vt:lpstr>Pension Plan - Summary of Pensi</vt:lpstr>
      <vt:lpstr>Earnings Per Share - Additional</vt:lpstr>
      <vt:lpstr>Earnings Per Share - Computatio</vt:lpstr>
      <vt:lpstr>Segment Information and Geogr60</vt:lpstr>
      <vt:lpstr>Segment Information and Geogr61</vt:lpstr>
      <vt:lpstr>Segment Information and Geogr62</vt:lpstr>
      <vt:lpstr>Concentrations of Risk - Addit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2:42:01Z</dcterms:created>
  <dcterms:modified xmlns:dcterms="http://purl.org/dc/terms/" xmlns:xsi="http://www.w3.org/2001/XMLSchema-instance" xsi:type="dcterms:W3CDTF">2015-09-29T12:42:01Z</dcterms:modified>
  <dc:title xmlns:dc="http://purl.org/dc/elements/1.1/">Untitled</dc:title>
  <dc:description xmlns:dc="http://purl.org/dc/elements/1.1/"/>
  <dc:subject xmlns:dc="http://purl.org/dc/elements/1.1/"/>
  <cp:keywords/>
  <cp:category/>
</cp:coreProperties>
</file>